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Summary of Sig" sheetId="10" state="visible" r:id="rId10"/>
    <sheet xmlns:r="http://schemas.openxmlformats.org/officeDocument/2006/relationships" name="Cash and Investments in Marketa"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Senior Secured Notes" sheetId="14" state="visible" r:id="rId14"/>
    <sheet xmlns:r="http://schemas.openxmlformats.org/officeDocument/2006/relationships" name="Leases" sheetId="15" state="visible" r:id="rId15"/>
    <sheet xmlns:r="http://schemas.openxmlformats.org/officeDocument/2006/relationships" name="Liability Related to the Sale o"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License and Collaboration Agre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Selected Quarterly Financial Da" sheetId="24" state="visible" r:id="rId24"/>
    <sheet xmlns:r="http://schemas.openxmlformats.org/officeDocument/2006/relationships" name="Organization and Summary of S25" sheetId="25" state="visible" r:id="rId25"/>
    <sheet xmlns:r="http://schemas.openxmlformats.org/officeDocument/2006/relationships" name="Cash and Investments in Marke26" sheetId="26" state="visible" r:id="rId26"/>
    <sheet xmlns:r="http://schemas.openxmlformats.org/officeDocument/2006/relationships" name="Inventory (Tables)" sheetId="27" state="visible" r:id="rId27"/>
    <sheet xmlns:r="http://schemas.openxmlformats.org/officeDocument/2006/relationships" name="Property, Plant and Equipment (" sheetId="28" state="visible" r:id="rId28"/>
    <sheet xmlns:r="http://schemas.openxmlformats.org/officeDocument/2006/relationships" name="Leases (Tables)" sheetId="29" state="visible" r:id="rId29"/>
    <sheet xmlns:r="http://schemas.openxmlformats.org/officeDocument/2006/relationships" name="Liability Related to the Sale30" sheetId="30" state="visible" r:id="rId30"/>
    <sheet xmlns:r="http://schemas.openxmlformats.org/officeDocument/2006/relationships" name="Stockholders' Equity (Tables)" sheetId="31" state="visible" r:id="rId31"/>
    <sheet xmlns:r="http://schemas.openxmlformats.org/officeDocument/2006/relationships" name="License and Collaboration Agr32"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Selected Quarterly Financial 36" sheetId="36" state="visible" r:id="rId36"/>
    <sheet xmlns:r="http://schemas.openxmlformats.org/officeDocument/2006/relationships" name="Organization and Summary of S37" sheetId="37" state="visible" r:id="rId37"/>
    <sheet xmlns:r="http://schemas.openxmlformats.org/officeDocument/2006/relationships" name="Cash and Investments in Marke38" sheetId="38" state="visible" r:id="rId38"/>
    <sheet xmlns:r="http://schemas.openxmlformats.org/officeDocument/2006/relationships" name="Cash and Investments in Marke39" sheetId="39" state="visible" r:id="rId39"/>
    <sheet xmlns:r="http://schemas.openxmlformats.org/officeDocument/2006/relationships" name="Cash and Investments in Marke40" sheetId="40" state="visible" r:id="rId40"/>
    <sheet xmlns:r="http://schemas.openxmlformats.org/officeDocument/2006/relationships" name="Inventory - Inventory (Detail)" sheetId="41" state="visible" r:id="rId41"/>
    <sheet xmlns:r="http://schemas.openxmlformats.org/officeDocument/2006/relationships" name="Property, Plant and Equipment -" sheetId="42" state="visible" r:id="rId42"/>
    <sheet xmlns:r="http://schemas.openxmlformats.org/officeDocument/2006/relationships" name="Property, Plant and Equipment43" sheetId="43" state="visible" r:id="rId43"/>
    <sheet xmlns:r="http://schemas.openxmlformats.org/officeDocument/2006/relationships" name="Senior Secured Notes - Addition" sheetId="44" state="visible" r:id="rId44"/>
    <sheet xmlns:r="http://schemas.openxmlformats.org/officeDocument/2006/relationships" name="Leases - Additional Information" sheetId="45" state="visible" r:id="rId45"/>
    <sheet xmlns:r="http://schemas.openxmlformats.org/officeDocument/2006/relationships" name="Leases - Future Minimum Lease P" sheetId="46" state="visible" r:id="rId46"/>
    <sheet xmlns:r="http://schemas.openxmlformats.org/officeDocument/2006/relationships" name="Liability Related to the Sale47" sheetId="47" state="visible" r:id="rId47"/>
    <sheet xmlns:r="http://schemas.openxmlformats.org/officeDocument/2006/relationships" name="Liability Related to the Sale48" sheetId="48" state="visible" r:id="rId48"/>
    <sheet xmlns:r="http://schemas.openxmlformats.org/officeDocument/2006/relationships" name="Commitments and Contingencies -" sheetId="49" state="visible" r:id="rId49"/>
    <sheet xmlns:r="http://schemas.openxmlformats.org/officeDocument/2006/relationships" name="Stockholders' Equity - Addition" sheetId="50" state="visible" r:id="rId50"/>
    <sheet xmlns:r="http://schemas.openxmlformats.org/officeDocument/2006/relationships" name="Stockholders' Equity - Summariz" sheetId="51" state="visible" r:id="rId51"/>
    <sheet xmlns:r="http://schemas.openxmlformats.org/officeDocument/2006/relationships" name="License and Collaboration Agr52" sheetId="52" state="visible" r:id="rId52"/>
    <sheet xmlns:r="http://schemas.openxmlformats.org/officeDocument/2006/relationships" name="License and Collaboration Agr53" sheetId="53" state="visible" r:id="rId53"/>
    <sheet xmlns:r="http://schemas.openxmlformats.org/officeDocument/2006/relationships" name="License and Collaboration Agr54" sheetId="54" state="visible" r:id="rId54"/>
    <sheet xmlns:r="http://schemas.openxmlformats.org/officeDocument/2006/relationships" name="Stock-Based Compensation - Stoc" sheetId="55" state="visible" r:id="rId55"/>
    <sheet xmlns:r="http://schemas.openxmlformats.org/officeDocument/2006/relationships" name="Stock-Based Compensation - Addi" sheetId="56" state="visible" r:id="rId56"/>
    <sheet xmlns:r="http://schemas.openxmlformats.org/officeDocument/2006/relationships" name="Stock-Based Compensation - Blac" sheetId="57" state="visible" r:id="rId57"/>
    <sheet xmlns:r="http://schemas.openxmlformats.org/officeDocument/2006/relationships" name="Stock-Based Compensation - St58" sheetId="58" state="visible" r:id="rId58"/>
    <sheet xmlns:r="http://schemas.openxmlformats.org/officeDocument/2006/relationships" name="Stock-Based Compensation - Rest" sheetId="59" state="visible" r:id="rId59"/>
    <sheet xmlns:r="http://schemas.openxmlformats.org/officeDocument/2006/relationships" name="Stock-Based Compensation - Re60" sheetId="60" state="visible" r:id="rId60"/>
    <sheet xmlns:r="http://schemas.openxmlformats.org/officeDocument/2006/relationships" name="Income Taxes - Loss Before Prov" sheetId="61" state="visible" r:id="rId61"/>
    <sheet xmlns:r="http://schemas.openxmlformats.org/officeDocument/2006/relationships" name="Income Taxes - Provision for In" sheetId="62" state="visible" r:id="rId62"/>
    <sheet xmlns:r="http://schemas.openxmlformats.org/officeDocument/2006/relationships" name="Income Taxes - Additional Infor" sheetId="63" state="visible" r:id="rId63"/>
    <sheet xmlns:r="http://schemas.openxmlformats.org/officeDocument/2006/relationships" name="Income Taxes - Income Tax Provi" sheetId="64" state="visible" r:id="rId64"/>
    <sheet xmlns:r="http://schemas.openxmlformats.org/officeDocument/2006/relationships" name="Income Taxes - Significant Comp" sheetId="65" state="visible" r:id="rId65"/>
    <sheet xmlns:r="http://schemas.openxmlformats.org/officeDocument/2006/relationships" name="Income Taxes - Unrecognized Tax" sheetId="66" state="visible" r:id="rId66"/>
    <sheet xmlns:r="http://schemas.openxmlformats.org/officeDocument/2006/relationships" name="Segment Reporting - Additional " sheetId="67" state="visible" r:id="rId67"/>
    <sheet xmlns:r="http://schemas.openxmlformats.org/officeDocument/2006/relationships" name="Segment Reporting - Revenue by " sheetId="68" state="visible" r:id="rId68"/>
    <sheet xmlns:r="http://schemas.openxmlformats.org/officeDocument/2006/relationships" name="Subsequent Event - Additional I" sheetId="69" state="visible" r:id="rId69"/>
    <sheet xmlns:r="http://schemas.openxmlformats.org/officeDocument/2006/relationships" name="Selected Quarterly Financial 70" sheetId="70" state="visible" r:id="rId70"/>
  </sheets>
  <definedNames/>
  <calcPr calcId="124519" fullCalcOnLoad="1"/>
</workbook>
</file>

<file path=xl/sharedStrings.xml><?xml version="1.0" encoding="utf-8"?>
<sst xmlns="http://schemas.openxmlformats.org/spreadsheetml/2006/main" uniqueCount="834">
  <si>
    <t>Document and Entity Information - USD ($)</t>
  </si>
  <si>
    <t>12 Months Ended</t>
  </si>
  <si>
    <t>Dec. 31, 2017</t>
  </si>
  <si>
    <t>Feb. 2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KTR</t>
  </si>
  <si>
    <t>Entity Registrant Name</t>
  </si>
  <si>
    <t>NEKTAR THERAPEUTICS</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Short-term investments</t>
  </si>
  <si>
    <t>Accounts receivable, net of allowance of nil at December 31, 2017 and 2016</t>
  </si>
  <si>
    <t>Inventory</t>
  </si>
  <si>
    <t>Other current assets</t>
  </si>
  <si>
    <t>Total current assets</t>
  </si>
  <si>
    <t>Long-term investments</t>
  </si>
  <si>
    <t>Property, plant and equipment, net</t>
  </si>
  <si>
    <t>Goodwill</t>
  </si>
  <si>
    <t>Other assets</t>
  </si>
  <si>
    <t>Total assets</t>
  </si>
  <si>
    <t>Current liabilities:</t>
  </si>
  <si>
    <t>Accounts payable</t>
  </si>
  <si>
    <t>Accrued compensation</t>
  </si>
  <si>
    <t>Accrued clinical trial expenses</t>
  </si>
  <si>
    <t>Other accrued expenses</t>
  </si>
  <si>
    <t>Interest payable</t>
  </si>
  <si>
    <t>Liability related to refundable upfront payment</t>
  </si>
  <si>
    <t>Deferred revenue, current portion</t>
  </si>
  <si>
    <t>Other current liabilities</t>
  </si>
  <si>
    <t>Total current liabilities</t>
  </si>
  <si>
    <t>Senior secured notes, net</t>
  </si>
  <si>
    <t>Liability related to the sale of future royalties, net</t>
  </si>
  <si>
    <t>Deferred revenue, less current portion</t>
  </si>
  <si>
    <t>Other long-term liabilities</t>
  </si>
  <si>
    <t>Total liabilities</t>
  </si>
  <si>
    <t>Commitments and contingencies</t>
  </si>
  <si>
    <t xml:space="preserve"> </t>
  </si>
  <si>
    <t>Stockholders’ equity:</t>
  </si>
  <si>
    <t>Preferred stock, $0.0001 par value; 10,000 shares authorized; no shares designated, issued or outstanding at December 31, 2017 or 2016</t>
  </si>
  <si>
    <t>Common stock, $0.0001 par value; 300,000 shares authorized; 159,524 shares and 153,212 shares issued and outstanding at December 31, 2017 and 2016, respectively</t>
  </si>
  <si>
    <t>Capital in excess of par value</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accounts receivable</t>
  </si>
  <si>
    <t>Preferred stock, par value</t>
  </si>
  <si>
    <t>Preferred stock, shares authorized</t>
  </si>
  <si>
    <t>Preferred stock, shares designat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5</t>
  </si>
  <si>
    <t>Revenue:</t>
  </si>
  <si>
    <t>Product sales</t>
  </si>
  <si>
    <t>Royalty revenue</t>
  </si>
  <si>
    <t>Non-cash royalty revenue related to sale of future royalties</t>
  </si>
  <si>
    <t>License, collaboration and other revenue</t>
  </si>
  <si>
    <t>Total revenue</t>
  </si>
  <si>
    <t>Operating costs and expenses:</t>
  </si>
  <si>
    <t>Cost of goods sold</t>
  </si>
  <si>
    <t>Research and development</t>
  </si>
  <si>
    <t>General and administrative</t>
  </si>
  <si>
    <t>Impairment of equipment and other costs for terminated program</t>
  </si>
  <si>
    <t>Total operating costs and expenses</t>
  </si>
  <si>
    <t>Loss from operations</t>
  </si>
  <si>
    <t>Non-operating income (expense):</t>
  </si>
  <si>
    <t>Interest expense</t>
  </si>
  <si>
    <t>Non-cash interest expense on liability related to sale of future royalties</t>
  </si>
  <si>
    <t>Loss on extinguishment of debt</t>
  </si>
  <si>
    <t>Interest income and other income (expense), net</t>
  </si>
  <si>
    <t>Total non-operating expense, net</t>
  </si>
  <si>
    <t>Loss before provision for income taxes</t>
  </si>
  <si>
    <t>Provision for income taxes</t>
  </si>
  <si>
    <t>Net loss</t>
  </si>
  <si>
    <t>Basic and diluted net loss per share</t>
  </si>
  <si>
    <t>Weighted average shares outstanding used in computing basic and diluted net loss per share</t>
  </si>
  <si>
    <t>Consolidated Statements of Comprehensive Loss - USD ($) $ in Thousands</t>
  </si>
  <si>
    <t>Statement Of Income And Comprehensive Income [Abstract]</t>
  </si>
  <si>
    <t>Other comprehensive income (loss):</t>
  </si>
  <si>
    <t>Net unrealized gain (loss) on available-for-sale investments, net of tax</t>
  </si>
  <si>
    <t>Net foreign currency translation gain (loss)</t>
  </si>
  <si>
    <t>Other comprehensive income (loss), net of tax</t>
  </si>
  <si>
    <t>Comprehensive loss</t>
  </si>
  <si>
    <t>Consolidated Statements of Stockholders' Equity - USD ($) shares in Thousands, $ in Thousands</t>
  </si>
  <si>
    <t>Total</t>
  </si>
  <si>
    <t>Common Shares [Member]</t>
  </si>
  <si>
    <t>Capital in Excess of Par Value [Member]</t>
  </si>
  <si>
    <t>Accumulated Other Comprehensive Income/(Loss) [Member]</t>
  </si>
  <si>
    <t>Accumulated Deficit [Member]</t>
  </si>
  <si>
    <t>Beginning Balance at Dec. 31, 2014</t>
  </si>
  <si>
    <t>Beginning Balance, Shares at Dec. 31, 2014</t>
  </si>
  <si>
    <t>Shares issued under equity compensation plans</t>
  </si>
  <si>
    <t>Shares issued under equity compensation plans, Shares</t>
  </si>
  <si>
    <t>Stock-based compensation</t>
  </si>
  <si>
    <t>Other comprehensive loss</t>
  </si>
  <si>
    <t>Ending Balance at Dec. 31, 2015</t>
  </si>
  <si>
    <t>Ending Balance, Shares at Dec. 31, 2015</t>
  </si>
  <si>
    <t>Sale of common stock, net of issuance costs</t>
  </si>
  <si>
    <t>Sale of common stock, Shares</t>
  </si>
  <si>
    <t>Ending Balance at Dec. 31, 2016</t>
  </si>
  <si>
    <t>Ending Balance, Shares at Dec. 31, 2016</t>
  </si>
  <si>
    <t>Ending Balance at Dec. 31, 2017</t>
  </si>
  <si>
    <t>Ending Balance, Shares at Dec. 31, 2017</t>
  </si>
  <si>
    <t>Consolidated Statements of Stockholders' Equity (Parenthetical) $ in Thousands</t>
  </si>
  <si>
    <t>Dec. 31, 2016USD ($)</t>
  </si>
  <si>
    <t>Statement Of Stockholders Equity [Abstract]</t>
  </si>
  <si>
    <t>Stock issuance costs</t>
  </si>
  <si>
    <t>Consolidated Statements of Cash Flows - USD ($) $ in Thousands</t>
  </si>
  <si>
    <t>Cash flows from operating activities:</t>
  </si>
  <si>
    <t>Adjustments to reconcile net loss to net cash used in operating activities:</t>
  </si>
  <si>
    <t>Depreciation and amortization</t>
  </si>
  <si>
    <t>Loss from redemption premium and incremental interest on 12% senior secured notes</t>
  </si>
  <si>
    <t>Write-off of deferred financing costs on 12% senior secured notes</t>
  </si>
  <si>
    <t>Impairment of equipment from terminated program</t>
  </si>
  <si>
    <t>Other non-cash transactions</t>
  </si>
  <si>
    <t>Changes in operating assets and liabilities:</t>
  </si>
  <si>
    <t>Accounts receivable, net</t>
  </si>
  <si>
    <t>Deferred revenue</t>
  </si>
  <si>
    <t>Other liabilities</t>
  </si>
  <si>
    <t>Net cash used in operating activities</t>
  </si>
  <si>
    <t>Cash flows from investing activities:</t>
  </si>
  <si>
    <t>Purchases of investments</t>
  </si>
  <si>
    <t>Maturities of investments</t>
  </si>
  <si>
    <t>Sales of investments</t>
  </si>
  <si>
    <t>Release of restricted cash</t>
  </si>
  <si>
    <t>Purchases of property, plant and equipment</t>
  </si>
  <si>
    <t>Net cash used in investing activities</t>
  </si>
  <si>
    <t>Cash flows from financing activities:</t>
  </si>
  <si>
    <t>Payment of capital lease obligations</t>
  </si>
  <si>
    <t>Proceeds from shares issued under equity compensation plans</t>
  </si>
  <si>
    <t>Issuance of common stock, net of issuance costs</t>
  </si>
  <si>
    <t>Proceeds from issuance of 7.75% senior secured notes, net of issuance costs</t>
  </si>
  <si>
    <t>Repayment of 12% senior secured notes</t>
  </si>
  <si>
    <t>Payment of redemption premium and incremental interest on 12% senior secured notes</t>
  </si>
  <si>
    <t>Net cash provided by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Consolidated Statements of Cash Flows (Parenthetical)</t>
  </si>
  <si>
    <t>7.75% Senior Secured Notes [Member]</t>
  </si>
  <si>
    <t>Senior secured notes, interest rate</t>
  </si>
  <si>
    <t>7.75%</t>
  </si>
  <si>
    <t>12% Senior Secured Notes [Member]</t>
  </si>
  <si>
    <t>12.00%</t>
  </si>
  <si>
    <t>Organization and Summary of Significant Accounting Policies</t>
  </si>
  <si>
    <t>Organization Consolidation And Presentation Of Financial Statements [Abstract]</t>
  </si>
  <si>
    <t xml:space="preserve">Note 1 — 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utoimmune disease and chronic pain.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17, we had approximately $353.2 million in cash and investments in marketable securities and had debt of $250.0 million in principal of senior secured notes due in October 2020. Basis of Presentation, Principles of Consolidation and Use of Estimates Our consolidated financial statements include the financial position, results of operations and cash flows of our wholly-owned subsidiaries: Nektar Therapeutics (India) Private Limited and Nektar Therapeutics UK Limited. All intercompany accounts and transactions have been eliminated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income (loss) in the stockholders’ equity section of the Consolidated Balance Sheets. To date, such cumulative translation adjustments have not been significant to our consolidated financial position. Aggregate gross foreign currency transaction gains (losses) recorded in operations for the years ended December 31, 2017, 2016, and 2015 were not significant.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deliverables in collaboration agreements, estimated periods of performance, the net realizable value of inventory, the impairment of investments, the impairment of goodwill and long-lived assets, contingencies, accrued clinical trial expenses, estimated non-cash royalty revenue and non-cash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 Reclassifications Certain items previously reported in specific financial statement captions have been reclassified to conform to the current period presentation, including as a result of the adoption of new accounting guidance related to the classification of deferred tax assets described below. Such reclassifications do not materially impact previously reported revenue, operating loss, net loss, total assets, liabilities or stockholders’ equity. Cash, Cash Equivalents, and Investments, and Fair Value of Financial Instruments We consider all investments in marketable securities with an original maturity of three months or less when purchased to be cash equivalents. Investments in securities with remaining maturities of less than one year, or where our intent is to use the investments to fund current operations or to make them available for current operations, are classified as short-term investments. Investments in securities with remaining maturities of over one year are classified as long-term investments. Investments are designated as available-for-sale and are carried at fair value, with unrealized gains and losses reported in stockholders’ equity as accumulated other comprehensive income (loss). The disclosed fair value related to our cash equivalents and investments is based on market prices from a variety of industry standard data providers and generally represent quoted prices for similar assets in active markets or have been derived from observable market data. Interest and dividends on securities classified as available-for-sale, as well as amortization of premiums and accretion of discounts to maturity, are included in interest income. Realized gains and losses and declines in value of available-for-sale securities judged to be other-than-temporary, if any, are included in other income (expense). The cost of securities sold is based on the specific identification method. Our cash, cash equivalents, short-term investments and long-term investments are exposed to credit risk in the event of default by the third parties that hold or issue such assets. Our cash, cash equivalents, short-term investments and long-term investments are held by financial institutions that management believes are of high credit quality. Our investment policy limits investments to fixed income securities denominated and payable in U.S. dollars such as U.S. government obligations, money market instruments and funds, and corporate bonds and places restrictions on maturities and concentrations by type and issuer. Accounts Receivable and Significant Customer Concentrations Our customers are primarily pharmaceutical and biotechnology companies that are located in the U.S. and Europe and with whom we have multi-year arrangements. Our accounts receivable balance contains billed and unbilled trade receivables from product sales, milestones, other contingent payments and royalties, as well as time and materials based billings from collaborative research and development agreements. When appropriate, we provide for an allowance for doubtful accounts by reserving for specifically identified doubtful accounts. We generally do not require collateral from our customers. We perform a regular review of our customers’ credit risk and payment histories, including payments made subsequent to year-end. We have not experienced significant credit losses from our accounts receivable. At December 31, 2017, four different customers represented 43%, 20%, 19% and 14%, respectively, of our accounts receivable. At December 31, 2016, three different customers represented 39%, 32%, and 13%, respectively, of our accounts receivable. Inventory and Significant Supplier Concentrations Inventory is generally manufactured upon receipt of firm purchase orders from our collaboration partners. Inventory includes direct materials, direct labor, and manufacturing overhead and cost is determined on a first-in, first-out basis. Inventory is valued at the lower of cost or net realizable value and defective or excess inventory is written down to net realizable value based on historical experience or projected usage. Inventory related to our research and development activities is expensed when purchased. We are dependent on our suppliers and contract manufacturers to provide raw materials, drugs and devic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Long-Lived Assets Property, plant and equipment are stated at cost. Major improvements are capitalized, while maintenance and repairs are expensed when incurred. Manufacturing, laboratory and other equipment are depreciated using the straight-line method generally over estimated useful lives of three to ten years. Buildings are depreciated using the straight-line method generally over the estimated useful life of twenty years. Leasehold improvements are amortized using the straight-line method over the shorter of the estimated useful life or the remaining term of the leas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When such events occur, we determine whether there has been an impairment in value by comparing the carrying value of the asset with its fair value, as measured by the anticipated undiscounted net cash flows associated with the asset. In the case of goodwill impairment, market capitalization is generally used as the measure of fair value. If an impairment in value exists, the asset is written down to its estimated fair value. Revenue Recognition Our revenue is derived from our arrangements with pharmaceutical and biotechnology collaboration partners and may result from one or more of the following: upfront and license fees, payments for contract research and development, milestone and other contingent payments, manufacturing and supply payments, and royalties. Our performance obligations under our collaborations may include licensing our intellectual property, manufacturing and supply obligations, and research and development obligations. In order to account for the multiple-element arrangements, we identify the deliverables included within the arrangement and evaluate which deliverables represent separate units of accounting. Analyzing the arrangement to identify deliverables requires the use of judgment, and each deliverable may be an obligation to deliver goods or services, a right or license to use an asset, or another performance obligation. Revenue is recognized separately for each identified unit of accounting when the basic revenue recognition criteria are met: there is persuasive evidence that an arrangement exists, delivery has occurred, the price is fixed or determinable, and collection is reasonably assured. At the inception of each new multiple-element arrangement or the material modification of an existing multiple-element arrangement, we allocate all consideration received under multiple-element arrangements to all units of accounting based on the relative selling price method, generally based on our best estimate of selling price (ESP). The objective of ESP is to determine the price at which we would transact a sale if the product or service was sold on a stand-alone basis. We determine ESP for the elements in our collaboration arrangements by considering multiple factors including, but not limited to, technical complexity of the performance obligation and similarity of elements to those performed under previous arrangements. Since we apply significant judgment in arriving at the ESPs, any material change in our estimates would significantly affect the allocation of the total consideration to the different elements of a multiple element arrangement. Product sales Product sales are primarily derived from fixed price manufacturing and supply agreements with our collaboration partners. Our products are tested for adherence to technical specifications prior to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We recognize royalty revenue when the cash is received or when the royalty amount to be received is estimable and collection is reasonably assured. With respect to the non-cash royalties related to our sale of future royalties described in Note 7, revenue is recognized when estimable, otherwise, revenue is recognized during the period in which the related royalty report is received, which generally occurs in the quarter after the applicable product sales are made. License, collaboration and other revenue The amount of upfront fees and other payments received by us in license and collaboration arrangements that are allocated to continuing performance obligations, such as manufacturing and supply obligations, is deferred and generally recognized ratably over our expected performance period under each respective arrangement. We make our best estimate of the period over which we expect to fulfill our performance obligations, which may include technology transfer assistance, research activities, clinical development activities, and manufacturing activities from research and development through the commercialization of the product. Given the uncertainties of these collaboration arrangements, significant judgment is required to determine the duration of the performance period and this estimate is periodically re-evaluated. Upon the termination of each of our license and collaboration arrangements and if no additional services are required to be performed by us, all non-refundable, non-creditable amounts previously deferred from the arrangement are recognized as revenue. Contingent consideration received from the achievement of a substantive milestone is recognized in its entirety in the period in which the milestone is achieved, which we believe is consistent with the substance of our performance under our various license and collaboration agreements. A milestone is defined as an event (i) that can only be achieved based in whole or in part either on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arrangement. Our license and collaboration agreements with our partners provide for payments to us upon the achievement of development milestones, such as the completion of clinical trials or regulatory submissions, approvals by regulatory authorities, and commercial launches of drugs. Given the challenges inherent in developing and obtaining regulatory approval for drug products and in achieving commercial launches, there was substantial uncertainty whether any such milestones would be achieved at the time of execution of these licensing and collaboration agreements. In addition, we evaluated whether the development milestones met the remaining criteria to be considered substantive. As a result of our analysis, we consider our remaining development milestones under all of our license and collaboration agreements to be substantive and, accordingly, we recognize as revenue payments received from each milestone only if and as such milestone is achieved. Our license and collaboration agreements with certain partners also provide for contingent payments to us based solely upon the performance of the respective partner. For such contingent amounts, we recognize the payments as revenue when earned under the applicable contract, which is generally upon completion of performance by the respective partner, provided that collection is reasonably assured. Our license and collaboration agreements with our partners also provide for payments to us upon the achievement of specified sales volumes of approved drugs. We consider these payments to be similar to royalty payments and we recognize such sales-based payments upon achievement of such sales volumes, provided that collection is reasonably assured. Shipping and Handling Costs We recognize costs related to shipping and handling of product to customers in cost of goods sold.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clinical joint development collaboration, such as our collaboration with Bristol-Myers Squibb, we record the cost reimbursement from our partner as a reduction to research and development expense when reimbursement amounts are due to us under the agreement.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 Stock-Based Compensation Stock-based compensation arrangements include stock option grants and restricted stock unit (RSU) awards under our equity incentive plans, as well as shares issued under our Employee Stock Purchase Plan (ESPP), through which employees may purchase our common stock at a discount to the market price.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These variables include, but are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The fair value of an RSU is equal to the closing price of our common stock on the grant date. We expense the value of the portion of the option or award on a straight line basis over the requisite service periods in our Consolidated Statements of Operations and recognize forfeitures of options and awards as they occur. For options and awards that vest upon the achievement of performance milestones, we estimate the vesting period based on our evaluation of the probability of achievement of each respective milestone and the related estimated date of achievement. Stock-based compensation expense for purchases under the ESPP is recognized over the respective six-month purchase period. Expense amounts are recorded in cost of goods sold, research and development expense, and general and administrative expense based on the function of the applicable employee. Stock-based compensation charges are non-cash charges and as such have no impact on our reported cash flows. Net Loss Per Share Basic net loss per share is calculated based on the weighted-average number of common shares outstanding during the periods presented. For all periods presented in the Consolidated Statements of Operations, basic and diluted net loss per share are the same due to our net losses and the requirement to exclude potentially dilutive securities which would have an anti-dilutive effect on net loss per share. During 2017, 2016 and 2015, potentially dilutive securities consisted of common shares underlying outstanding stock options and RSUs. There were weighted average outstanding stock options and RSUs of 20.6 million, 19.9 million and 21.1 million during the years ended December 31, 2017, 2016 and 2015, respectively. Income Taxes We account for income taxes under the liability method. Under this method, deferred tax assets and liabilities are determined based on differences between the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such determination is made.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 Comprehensive loss Comprehensive loss is the change in stockholders’ equity from transactions and other events and circumstances other than those resulting from investments by stockholders and distributions to stockholders. Our other comprehensive income (loss) is comprised of net loss, gains and losses from the foreign currency translation of the assets and liabilities of our India and UK subsidiaries, and unrealized gains and losses on investments in available-for-sale securities. Adoption of New Accounting Principle In March 2016, the Financial Accounting Standards Board (FASB) issued guidance to simplify several aspects of employee share-based payment accounting, including forfeitures, income tax consequences, classification of awards as either equity or liabilities, and classification on the statement of cash flows. This guidance was effective for our interim and annual periods beginning January 1, 2017. As a result of the adoption of this guidance, as of January 1, 2017, we recorded a $0.2 million charge to our accumulated deficit in our Consolidated Balance Sheet related to our election to recognize forfeitures of awards as they occur. In addition, prior to adoption of this guidance, tax attributes related to stock option windfall deductions were not recorded until they resulted in a reduction of cash tax payable. As of December 31, 2016, the excluded windfall deductions for federal and state purposes were $20.6 million and $9.8 million, respectively. Upon adoption, we recognized the excluded windfall deductions as a deferred tax asset on a tax-effected basis with a corresponding increase in the valuation allowance. In November 2015, the FASB issued guidance to require that deferred tax assets and liabilities be classified as noncurrent on the balance sheet. Previous guidance required deferred tax assets and liabilities to be separated into current and noncurrent amounts on the balance sheet. Accordingly, as of January 1, 2017, we reclassified $0.3 million from other current assets to our other assets balance. This reclassification was applied retrospectively to these balances in our Consolidated Balance Sheet as of December 31, 2016. Recent Accounting Pronouncements In May 2014, the FASB issued guidance codified in Accounting Standards Codification (ASC) 606, Revenue Recognition — Revenue from Contracts with Customers Revenue Recognition The new guidance requires the application of a five-step model to determine the amount and timing of revenue to be recognized and requires that we recognize revenue in a manner that reasonably reflects the delivery of our goods or services to customers in return for expected consideration. To achieve this core principle, the guidance provides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ASC 606, companies may need to use more judgment and make more estimates than under ASC 605 in the application of this five-step process. We are continuing to assess the impact of the new (i) (ii) For other consideration, including milestone payments or contingent payments from our collaboration partners, under our current accounting policy, we recognize such payments as revenue in the period that the payment-triggering event occurred or is achieved. The new revenue standard, however, may require us to recognize these payments before the payment-triggering event is completely achieved, subject to management’s assessment of whether it is probable that the triggering event will be achieved and that a significant reversal in the amount of cumulative revenue recognized will not occur when the uncertainty associated with the variable consideration is subsequently resolved. (iii) We will recognize revenue for sales-based royalties and commercial sales-based milestones in the period of the related sale based on estimates, rather than recording them as reported by the customer. We currently estimate that, upon adoption on January 1, 2018, we will record an adjustment to decrease our accumulated deficit by approximately $11.0 million to $13.0 million for amounts that would be recognized as of December 31, 2017 under ASC 606, but are not recognized under the current ASC 605 guidance. This estimated adjustment primarily consists of approximately $11.0 million for the accrual of royalties due to us related to net sales in the three months ended December 31, 2017 that we would have recognized in 2018 under current guidance. The estimated adjustment also includes up to approximately $2.0 million related to the recognition of the unamortized portion of upfront payment amounts under ASC 606 that are required to be deferred as of December 31, 2017 under current guidance. We will finalize our assessments in the first quarter of 2018 as we adopt ASC 606. In February 2016, the FASB issued guidance to amend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currently evaluating the impact of the adoption of this standard. </t>
  </si>
  <si>
    <t>Cash and Investments in Marketable Securities</t>
  </si>
  <si>
    <t>Fair Value Disclosures [Abstract]</t>
  </si>
  <si>
    <t>Note 2 — Cash and Investments in Marketable Securities Cash and investments in marketable securities, including cash equivalents, are as follows (in thousands):
Estimated Fair Value at
December 31, 2017
December 31, 2016
Cash and cash equivalents
$
4,762
$
59,640
Short-term investments
291,370
329,462
Long-term investments
57,088
—
Total cash and investments in marketable securities
$
353,220
$
389,102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s of December 31, 2017, $57.1 million of our total investments had maturities between one and two years and, as of December 31, 2016, all of our investments had maturities of one year or less. Gross unrealized gains and losses were not significant at either December 31, 2017 or 2016. During the years ended December 31, 2017, 2016 and 2015, we sold available-for-sale securities totaling $37.5 million, $5.0 million, and $42.5 million, respectively, and realized gains and losses were not significant in any of those periods. Under the terms of our 7.75% senior secured notes due October 2020, we are required to maintain a minimum cash and investments in marketable securities balance of $60.0 million. Our portfolio of cash and investments in marketable securities includes (in thousands):
Estimated Fair Value at
Fair Value Hierarchy Level
December 31, 2017
December 31, 2016
Corporate notes and bonds
2
$
216,253
$
156,044
Corporate commercial paper
2
128,096
160,920
Obligations of U.S. government agencies
2
2,977
13,749
Available-for-sale investments
347,326
330,713
Money market funds
1
302
51,104
Certificate of deposit
N/A
1,132
2,930
Cash
N/A
4,460
4,355
Total cash and investments in marketable securities
$
353,220
$
389,102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During the years ended December 31, 2017, 2016 and 2015 there were no transfers between Level 1 and Level 2 of the fair value hierarchy. At December 31, 2017 and 2016, we had letter of credit arrangements in favor of a landlord and certain vendors totaling $1.1 million and $2.4 million, respectively. These letters of credit are secured by investments of similar amounts.</t>
  </si>
  <si>
    <t>Inventory Disclosure [Abstract]</t>
  </si>
  <si>
    <t>Note 3 — Inventory Inventory consists of the following (in thousands):
December 31,
2017
2016
Raw materials
$
1,796
$
2,055
Work-in-process
4,843
7,311
Finished goods
4,087
1,743
Total inventory
$
10,726
$
11,109</t>
  </si>
  <si>
    <t>Property, Plant and Equipment</t>
  </si>
  <si>
    <t>Property Plant And Equipment [Abstract]</t>
  </si>
  <si>
    <t>Note 4 — Property, Plant and Equipment Property, plant and equipment consists of the following (in thousands):
December 31,
2017
2016
Building and leasehold improvements
$
81,444
$
75,137
Laboratory equipment
31,214
27,424
Furniture, fixtures and other equipment
27,800
26,590
Manufacturing equipment
20,695
44,237
Depreciable property, plant and equipment at cost
161,153
173,388
Less: accumulated depreciation and amortization
(115,090
)
(111,243
)
Depreciable property, plant and equipment, net
46,063
62,145
Construction-in-progress
1,400
3,456
Property, plant and equipment, net
$
47,463
$
65,601
Building and leasehold improvements include our manufacturing, research and development and administrative facilities and the related improvements to these facilities. Laboratory and manufacturing equipment include assets that support both our manufacturing and research and development efforts. Construction-in-progress includes assets being built to enhance our manufacturing and research and development efforts. Depreciation and amortization expenses on property, plant and equipment, including depreciation of assets acquired through capital leases, for the years ended December 31, 2017, 2016, and 2015 was $12.6 million, $13.2 million, and $11.4 million, respectively. In November 2017, Bayer announced that the Phase 3 Amikacin Inhale clinical program did not meet its primary endpoint or key secondary endpoints and, in December 2017, Bayer terminated our related collaboration agreement. Under this collaboration, we were responsible for the As a result of the termination of the program, in the three months ended December 31, 2017, we wrote off program specific manufacturing equipment with an original cost of $23.4 million and a net book value of $15.1 million. We expect to complete the disposal of this equipment in the first quarter of 2018. In addition, in the three months ended December 31, 2017, we incurred approximately $0.9 million of other program termination costs related to our manufacturing obligations.</t>
  </si>
  <si>
    <t>Senior Secured Notes</t>
  </si>
  <si>
    <t>Debt Disclosure [Abstract]</t>
  </si>
  <si>
    <t>Note 5 — Senior Secured Notes On October 5, 2015, we completed the sale and issuance of $250.0 million in aggregate principal amount of 7.75% senior secured notes due 2020 (the “Notes”). The Notes are secured by a first-priority lien on substantially all of our assets and bear interest at a rate of 7.75% per annum payable in cash quarterly in arrears on January 15, April 15, July 15, and October 15 of each year. Interest is calculated based on actual days outstanding over a 360 day year. The Notes will mature on October 5, 2020, at which time the outstanding principal will be due and payable. In connection with the issuance of the Notes, we paid fees and expenses of $8.9 million, of which $8.7 million of transaction and facility fees paid directly to the purchasers of the Notes and other direct issuance costs were capitalized as a debt discount and issuance costs and are recorded as a reduction to the senior secured notes, net liability balance in our Consolidated Balance Sheet. The unamortized balance of these costs is $4.8 million at December 31, 2017 and will be amortized to interest expense over the remainder of the five year term of the Notes. On October 5, 2015, we used a portion of the proceeds from the Notes to redeem the $125.0 million in aggregate principal amount of 12.0% senior secured notes due in 2017 (12% Notes). In addition, on October 5, 2015, we paid $3.3 million of accrued interest on the 12% Notes and made a $12.5 million redemption payment, which includes $1.2 million of additional interest paid to the note holders at redemption. As a result, we received $100.3 million in net proceeds in connection with these transactions. In addition, as a result of these transactions, in the year ended December 31, 2015, we recognized a $14.1 million loss on extinguishment of our 12% Notes, which consists of the $11.3 million redemption premium and $1.2 million of incremental interest paid to the note holders and the write-off of $1.6 million of unamortized issuance costs. The agreement, pursuant to which the Notes were issued, contains customary covenants, including covenants that limit or restrict our ability to incur liens, incur indebtedness, declare or pay dividends, redeem stock, issue preferred stock, make certain investments, merge or consolidate, make dispositions of assets, or enter into certain new businesses or transactions with affiliates, but do not contain covenants related to future financial performance. In particular, the Notes agreement requires us to maintain a minimum cash and investments in marketable securities balance of $60.0 million during the term of the Notes. The Notes agreement provides that, beginning on October 5, 2017, we may redeem some or all of the Notes, subject to certain prepayment premiums and conditions. If we experience certain change of control events, the holders of the Notes will have the right to require us to purchase all or a portion of the Notes at a purchase price in cash equal to 101% of the principal amount thereof, plus accrued and unpaid interest to the date of purchase. In addition, upon certain asset sales, we may be required to offer to use the net proceeds thereof to purchase some of the Notes at 100% of the principal amount thereof, plus accrued and unpaid interest to the date of purchase. As of December 31, 2017, based on a discounted cash flow analysis using Level 3 inputs including financial discount rates, we believe the $250.0 million in principal amount of the Notes is consistent with its fair value.</t>
  </si>
  <si>
    <t>Leases</t>
  </si>
  <si>
    <t>Leases [Abstract]</t>
  </si>
  <si>
    <t xml:space="preserve">Note 6 — Leases Operating Leases In August 2017, we entered into a Lease Agreement (the “Lease”) with ARE-San Francisco No. 19, LLC (ARE) and terminated our sublease with Pfizer, Inc., effectively extending our lease term from 2020 to 2030 for our 129,732 square foot corporate office and R&amp;D facility located at 455 Mission Bay Boulevard, San Francisco, California (the “Mission Bay Facility”). The term of the Lease commenced on September 1, 2017, and will expire January 31, 2030, subject to our right to extend the term of the Lease for two consecutive five-year periods. The monthly base rent for the Mission Bay Facility will escalate over the term of the Lease at various intervals. During the term of the Lease, we are responsible for paying our share of operating expenses specified in the Lease, including insurance costs and taxes. The Lease also obligates Nektar to rent from ARE a total of an additional approximately 23,000 square feet of space at the Mission Bay Facility at specified delivery dates. The Lease includes various covenants, indemnities, defaults, termination rights, security deposits and other provisions customary for lease transactions of this nature. In addition to the Lease, we have entered into other operating leases for locations in San Francisco and India. We recognize rent expense on a straight-line basis over the lease period. For the year ended December 31, 2017, rent expense was approximately $4.7 million and for the years ended December 31, 2016, and 2015, rent expense was approximately $3.2 million in each year. As of December 31, 2017 and 2016, we had total deferred rent balances of $6.0 million and $6.6 million, respectively, which are recorded in other current and other long-term liabilities in our Consolidated Balance Sheets. Our future minimum lease payments for our operating leases at December 31, 2017 are as follows (in thousands):
Year ending December 31,
2018
$
5,965
2019
5,511
2020
5,884
2021
8,739
2022
9,024
2023 and thereafter
71,127
Total future minimum lease payments
$
106,250
Capital Leases During the year ended December 31, 2017, we repaid the $5.1 million due under our capital leases on our Consolidated Balance Sheet as of December 31, 2016 and have no capital lease balances as of December 31, 2017. </t>
  </si>
  <si>
    <t>Liability Related to the Sale of Future Royalties</t>
  </si>
  <si>
    <t>Liability Related To Sale Of Potential Future Royalties [Abstract]</t>
  </si>
  <si>
    <t>Liability Related to Sale of Future Royalties</t>
  </si>
  <si>
    <t>Note 7 — Liability Related to the Sale of Future Royalties 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 ® ® ® ® The following table shows the activity within the liability account during the year ended December 31, 2017 and for the period from the inception of the royalty transaction on February 24, 2012 (inception) to December 31, 2017 (in thousands):
Year ended December 31, 2017
Period from inception to December 31, 2017
Liability related to the sale of future royalties—beginning balance
$
108,584
$
—
Proceeds from sale of future royalties
—
124,000
Payments from Nektar to RPI
—
(10,000
)
Non-cash CIMZIA ® ®
(30,531
)
(137,531
)
Non-cash interest expense recognized
18,869
120,453
Liability related to the sale of future royalties – ending balance
96,922
96,922
Less: unamortized transaction costs
(2,267
)
(2,267
)
Liability related to the sale of future royalties, net
$
94,655
$
94,655
Pursuant to the Purchase and Sale Agreement, in March 2014 and March 2013, we were required to pay RPI $7.0 million and $3.0 million, respectively, as a result of worldwide net sales of MIRCERA ® During the years ended December 31, 2017, 2016 and 2015, we recognized $30.5 million, $30.2 million, and $22.1 million, respectively, in non-cash royalties from net sales of CIMZIA ® ® As royalties are remitted to RPI from Roche and UCB, the balance of the Royalty Obligation will be effectively repaid over the life of the agreement. In order to determine the amortization of the Royalty Obligation, we are required to estimate the total amount of future royalty payments to be received by RPI. The sum of these amounts less the $124.0 million proceeds we received will be recorded as interest expense over the life of the Royalty Obligation. From inception until 2017, our estimate of this total interest expense resulted in an effective annual interest rate of approximately 17%. We periodically assess the estimated royalty payments to RPI from UCB and Roche and to the extent the amount or timing of such payments is materially different than our original estimates, we will prospectively adjust the amortization of the Royalty Obligation. During the three month period ended December 31, 2017, as a result of increases in the forecasted sales of CIMZIA ® There are a number of factors that could materially affect the amount and timing of royalty payments from CIMZIA ® ® ® ® ® ® ® ® In addition, the Purchase and Sale Agreement grants RPI the right to receive certain reports and other information relating to the Royalty Entitlement and contains other representations and warranties, covenants and indemnification obligations that are customary for a transaction of this nature. To our knowledge, we are currently in compliance with these provisions of the Purchase and Sale Agreement; however, if we were to breach our obligations, we could be required to pay damages to RPI that are not limited to the purchase price we received in the sale transaction.</t>
  </si>
  <si>
    <t>Commitments and Contingencies</t>
  </si>
  <si>
    <t>Commitments And Contingencies Disclosure [Abstract]</t>
  </si>
  <si>
    <t>Note 8 — Commitments and Contingencies Purchase Commitments In the normal course of business, we enter into various firm purchase commitments related to contract manufacturing, clinical development and certain other items. As of December 31, 2017, these commitments were approximately $16.5 million, all of which are expected to be paid in 2018. Legal Matters From time to time, we are involved in lawsuits, arbitrations, claims, investigations and proceedings, consisting of intellectual property, commercial, employment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On August 14, 2015, Enzon, Inc. filed a breach of contract complaint in the Supreme Court of the State of New York (Court) claiming damages of $1.5 million (plus interest) for unpaid licensing fees (the “Enzon Litigation”) through the date of the complaint. Enzon alleged that we failed to pay a post-patent expiration immunity fee related to one of the licenses. On June 26, 2017, we entered into a Second Amendment to the Cross-License and Option Agreement (Cross-License Agreement) with Enzon in which we agreed to pay Enzon a sum of $7.0 million to satisfy all past and future obligations of royalty payments pursuant to the Cross-License Agreement and to have the Enzon Litigation dismissed. The Enzon Litigation was dismissed with prejudice on June 30, 2017. We paid $3.5 million in June 2017 and the remaining $3.5 million in December 2017. Of the total $7.0 million consideration, $1.4 million represents our accrued royalty liability to Enzon related to commercial sales of certain products from January 2017 through June 2017 recorded in cost of goods sold for year ended December 31, 2017. In addition, $2.3 million was recorded as a prepaid royalty asset for estimated future commercial sales of certain products through the term of the applicable underlying Enzon patents expiring in March 2018, which Nektar will amortize over this period. As of December 31, 2017, the unamortized prepaid royalty balance is $0.6 million and is included in other current assets. We recorded the remaining $3.3 million of consideration in general and administrative expense in the year ended December 31, 2017 . Royalty Expense After the termination of our royalty obligations under the Enzon agreement discussed above, we will have no third party licenses that require us to pay royalties based on our sales of certain products and/or on our recognition of royalty revenue under certain of our collaboration agreements. Royalty expense, which is reflected in cost of goods sold in our Consolidated Statements of Operations, was approximately $3.1 million, $3.7 million, and $2.8 million for the years ended December 31, 2017, 2016, and 2015, respectively. Foreign Operations We operate in a number of foreign countries. As a result, we are subject to numerous local laws and regulations that can result in claims made by foreign government agencies or other third parties that are often difficult to predict even after the application of good faith compliance efforts. Indemnification Obligations During the course of our normal operating activities, we have agreed to certain contingent indemnification obligations as further described below. The term of our indemnification obligations is generally perpetual. There is generally no limitation on the potential amount of future payments we could be required to make under these indemnification obligations. To date, we have not incurred significant costs to defend lawsuits or settle claims based on our indemnification obligations. If any of our indemnification obligations is triggered, we may incur substantial liabilities. Because the aggregate amount of any potential indemnification obligation is not a stated amount, the overall maximum amount of any such obligations cannot be reasonably estimated. No liabilities have been recorded for these obligations on our Consolidated Balance Sheets as of December 31, 2017 or 2016. Indemnifications in Connection with Commercial Agreements As part of our collaboration agreements with our partners related to the license, development, manufacture and supply of drug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As part of the sale of our royalty interest in the CIMZIA ® ® Indemnification of Underwriters and Initial Purchasers of our Securities In connection with our sale of equity and senior secured debt securities, we have agreed to defend, indemnify and hold harmless our underwriters or initial purchasers, as applicable, as well as certain related parties from and against certain liabilities, including liabilities under the Securities Act of 1933, as amended. Director and Officer Indemnifications As permitted under Delaware law, and as set forth in our Certificate of Incorporation and our Bylaws, we indemnify our directors, executive officers, other officers, employees, and other agents for certain events or occurrences that may arise while in such capacity. The maximum potential amount of future payments we could be required to make under this indemnification is unlimited; however, we have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any obligations under this indemnification would not be material, other than an initial $1.8 million per incident for merger and acquisition related claims, $1.8 million per incident for securities related claims and $0.5 million per incident for non-securities related claims retention deductible per our insurance policy. However,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si>
  <si>
    <t>Stockholders' Equity</t>
  </si>
  <si>
    <t>Equity [Abstract]</t>
  </si>
  <si>
    <t>Note 9 — Stockholders’ Equity Preferred Stock We have authorized 10,000,000 shares of Preferred Stock with each share having a par value of $0.0001. As of December 31, 2017 and 2016, no preferred shares are designated, issued or outstanding. Common Stock On October 24, 2016, we completed the issuance and sale of 14,950,000 shares of our common stock in an underwritten public offering with total proceeds of approximately $189.7 million after deducting the underwriting commissions and discounts of approximately $12.1 million. In addition, we incurred approximately $0.4 million in legal and accounting fees, filing fees, and other costs in connection with this offering. Equity Compensation Plans At December 31, 2017, we had 26,761,122 reserved shares of common stock, all of which are reserved for issuance under our equity compensation plans as summarized in the following table (share numbers in thousands):
Plan Category
Number of Securities to be Issued Upon Exercise of Outstanding Options &amp; Vesting of RSUs (a)
Weighted- Average Exercise Price of Outstanding Options (b)
Number of Securities Remaining Available Issuance Equity Compensation Plans (Excluding Securities Reflected in Column(a) (c)
Equity compensation plans approved by security holders(1)
20,999
$
20.55
5,360
Equity compensation plans not approved by security holders
402
$
11.01
—
Total
21,401
$
20.35
5,360
(1)
Includes shares of common stock available for future issuance under our ESPP as of December 31, 2017. 2017 Performance Incentive Plan Our 2017 Performance Incentive Plan (2017 Plan) was adopted by the Company’s board of directors (Board of Directors) on March 28, 2017 and was approved by our stockholders on June 14, 2017. On the date of approval, any shares of our common stock that were available for issuance under our 2012 Performance Incentive Plan (2012 Plan) ceased to be available for future grants. Subject to the terms of the 2017 Plan, 8,300,000 shares of our common stock, reduced by the number of shares of common stock subject to awards granted under the 2012 Plan on or after March 31, 2017 and prior to the adoption of the 2017 Plan, were initially available for awards under the 2017 Plan. Shares issued in respect of any “full-value award” granted under the 2017 Plan will be counted against the share limit described in the preceding sentence as 1.5 shares for every one share actually issued in connection with the award. Shares that are subject to or underlie awards which expire or for any reason are cancelled or terminated, are forfeited, fail to vest, or for any other reason are not paid or delivered under the 2017 Plan or any Prior Plan (as defined below) will again be available for subsequent awards under the 2017 Plan (with any such shares subject to full-value awards increasing the 2017 Plan’s share limit based on the full-value award ratio described above or, in the case of an award granted under a Prior Plan, the full-value award ratio set forth in such Prior Plan). Notwithstanding the foregoing, shares that are exchanged by a participant or withheld by the Company to pay the exercise price of an award granted under the 2017 Plan, as well as any shares exchanged or withheld to satisfy the tax withholding obligations related to any award, will not be available for subsequent awards under the 2017 Plan. The purpose of the 2017 Plan and our other incentive plans is to promote the success of the Company by providing an additional means for us to attract, motivate, retain and reward directors, officers, employees, and other eligible persons through the grant of awards. Equity-based awards are also intended to further align the interests of award recipients and our stockholders. The 2017 Plan authorizes stock options, stock appreciation rights, stock bonuses, restricted stock, performance stock, stock units, phantom stock or similar rights to purchase or acquire shares, and other forms of awards granted or denominated in our common stock or units of the Company’s common stock, as well as cash bonus awards. Members of the Board of Directors, officers or employees, certain consultants and advisors of the Company and its subsidiaries are eligible to receive awards under the 2017 Plan. Pursuant to the 2017 Plan, we granted or issued non-qualified stock options and RSUs to employees, officers, and non-employee directors during 2017. The requisite service period for stock options granted to our employees under the 2017 Plan as well as our Prior Plans is generally four years; the requisite service period for stock options granted to our directors is generally one year. The requisite service period for RSUs granted under the 2017 Plan and our Prior Plans is generally three years for employees and one year for directors. The 2017 Plan will terminate on March 27, 2027, unless earlier terminated by the Board of Directors. The maximum term of a stock option or stock appreciation right under the 2017 Plan and our Prior Plans is eight years from the date of grant. The per share exercise price of an option generally may not be less than the fair market value of a share of the Company’s common stock on The NASDAQ Stock Market on the date of grant. Other Equity Incentive Plans In addition to the 2017 Plan, we have other equity incentive plans under which options and restricted stock units granted remain outstanding but no new options or restricted stock units may be granted either as a result of the effectiveness of the 2017 Plan or the expiration of such other plan. These other equity incentive plans include: (i) the 2012 Plan which was adopted by the Board of Directors on April 4, 2012 and approved by our stockholders on June 28, 2012, amended on June 16, 2015 by approval of our stockholders to make available for award grants 7,000,000 additional shares, and replaced by the 2017 Plan; (ii) the 2008 Equity Incentive Plan (2008 Plan) which was adopted by the Board of Directors on March 20, 2008 and approved by our stockholders on June 6, 2008; (iii) the 2000 Equity Incentive Plan (2000 Plan) which was adopted by the Board of Directors on April 19, 2000 by amending and restating our 1994 Equity Incentive Plan, and which expired on February 9, 2010; and (iv) the 1998 Non-Officer Equity Incentive Plan which was adopted by our Board of Directors on August 18, 1998, and amended and restated in its entirety and renamed the 2000 Non-Officer Equity Incentive Plan on June 6, 2000 (2000 Non-Officer Plan and collectively with the 2012 Plan, the 2008 Plan and the 2000 Plan, the Prior Plans). Pursuant to the Prior Plans, we previously granted or issued incentive stock options to employees and officers and non-qualified stock options, rights to acquire restricted stock, restricted stock units, and stock bonuses to employees, officers, non-employee directors, and consultants. Pursuant to the 2000 Non-Officer Plan, we previously granted or issued non-qualified stock options, rights to acquire restricted stock and stock bonuses to employees and consultants who are neither officers nor directors of Nektar. Employee Stock Purchase Plan In February 1994, our Board of Directors adopted the Employee Stock Purchase Plan (ESPP) pursuant to section 423(b) of the Internal Revenue Code of 1986. Under the ESPP, 2,500,000 shares of our common stock have been authorized for issuance. The terms of the ESPP provide eligible employees with the opportunity to acquire an ownership interest in Nektar through participation in a program of periodic payroll deductions for the purchase of our common stock. Employees may elect to enroll or re-enroll in the ESPP on a semi-annual basis. Stock is purchased at 85% of the lower of the closing price on the first day of the enrollment period or the last day of the enrollment period. 401(k) Retirement Plan We sponsor a 401(k) retirement plan whereby eligible employees may elect to contribute up to the lesser of 60% of their annual compensation or the statutorily prescribed annual limit allowable under Internal Revenue Service regulations. The 401(k) plan permits us to make matching contributions on behalf of all participants, up to a maximum of $4,000 per participant. For the years ended December 31, 2017, 2016, and 2015, we recognized $1.6 million, $1.1 million, and $0.9 million, respectively, of compensation expense in connection with our 401(k) retirement plan. Change in Control Severance Plan On December 6, 2006, our Board of Directors approved a Change of Control Severance Benefit Plan (CIC Plan). This CIC Plan has subsequently been amended a number of times by our Board of Directors with the most recent amendment occurring on April 5, 2011. The CIC Plan is designed to make certain benefits available to our eligible employees in the event of a change of control of Nektar and, following such change of control, an employee’s employment with us or a successor company is terminated in certain specified circumstances. We adopted the CIC Plan to support the continuity of the business in the context of a change of control transaction. The CIC Plan was not adopted in contemplation of any specific change of control transaction. Under the CIC Plan, in the event of a change of control of Nektar and a subsequent termination of employment initiated by us or a successor company other than for Cause (as defined in the CIC Plan) or initiated by the employee for a Good Reason Resignation (as defined in the CIC Plan) in each case within twelve months following a change of control transaction, (i) the Chief Executive Officer would be entitled to receive cash severance pay equal to 24 months base salary plus annual target incentive pay, the extension of employee benefits over this severance period and the full acceleration of unvested outstanding equity awards, and (ii) our Senior Vice Presidents and Vice Presidents (including Principal Fellows) would each be entitled to receive cash severance pay equal to twelve months base salary plus annual target incentive pay, the extension of employee benefits over this severance period and the full acceleration of unvested outstanding equity awards. In the event of a change of control of Nektar and a subsequent termination of employment initiated by the Company or a successor company other than for Cause within twelve months following a change of control transaction, all other employees would each be entitled to receive cash severance pay equal to 6 months base salary plus a pro-rata portion of annual target incentive pay, the extension of employee benefits over this severance period and the full acceleration of each such employee’s unvested outstanding equity awards. Under the CIC Plan, as amended, non-employee directors would also be entitled to full acceleration of vesting of all outstanding stock awards in the event of a change of control transaction.</t>
  </si>
  <si>
    <t>License and Collaboration Agreements</t>
  </si>
  <si>
    <t>Note 10 — 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for research and development activities. All of our collaboration agreements are generally cancelable by our partners without significant financial penalty. Our costs of performing these services are generally included in research and development expense, except that costs for product sales to our collaboration partners are included in cost of goods sold. In accordance with our collaboration agreements, we recognized license, collaboration and other revenue as follows (in thousands):
Year Ended December 31,
Partner
Agreement
2017
2016
2015
Eli Lilly and Company
NKTR-358
$
130,087
$
—
$
—
Ophthotech Corporation (1)
Fovista ®
19,123
1,408
1,398
Bayer Healthcare LLC (1)
BAY41-6551 (Amikacin Inhale)
17,931
1,429
1,919
Baxalta Incorporated / Shire
ADYNOVATE ®
11,443
650
10,694
MAP Pharmaceuticals, Inc. / Allergan
SEMPRANA ®
11,000
—
—
Amgen, Inc.
Neulasta ®
5,000
5,000
5,000
AstraZeneca AB
MOVANTIK ® ® combination program
4,600
33,000
130,000
Daiichi Sankyo Europe GmbH (1)
ONZEALD TM
3,811
3,690
—
Roche (1)
PEGASYS ® ®
—
7,685
12,816
Other
7,970
7,520
3,777
License, collaboration and other revenue
$
210,965
$
60,382
$
165,604
(1)
These collaboration agreements were completed as of December 31, 2017. As of December 31, 2017, our collaboration agreements with partners included potential future payments for development milestones totaling approximately $305.5 million, including amounts from our agreements with Lilly and Baxalta described below. In addition, under our collaboration agreements we are entitled to receive other contingent payments, including contingent sales milestones and royalty payments, as described below. Eli Lilly and Company (Lilly): NKTR-358 Effective August 23, 2017, we entered into a worldwide license agreement with Eli Lilly and Company (Lilly) to co-develop NKTR-358, a novel immunological drug candidate that we invented. The agreement will continue until Lilly no longer has any royalty payment obligations to us or, if earlier, the termination of the agreement in accordance with its terms. The agreement may be terminated by Lilly for convenience, and may also be terminated under certain other circumstances, including material breach. We identified our license grant to Lilly, our ongoing Phase 1 clinical development obligation, our drug product development obligation and our obligation to supply clinical trial materials as the significant, non-contingent deliverables under the agreement and concluded that each of these deliverables represents a separate unit of accounting. The valuation of each unit of accounting involves significant estimates and assumptions, including but not limited to, expected market opportunity and pricing, assumed royalty rates, clinical trial costs, timelines and likelihood of success; in each case these estimates and assumptions covering long time periods. We determined the best estimate of the selling price for the license based on a discounted cash flow analysis of projected revenues from NKTR-358 and development and commercial costs using a discount rate based on a market participant’s weighted average cost of capital adjusted for forecasting risk. We determined the best estimate of selling prices for Phase 1 clinical development, drug product development and clinical supply deliverables based on the nature of the services to be performed and estimates of the associated efforts and third-party rates for similar services. Based on these estimates at agreement inception, the $150.0 million upfront payment was allocated $125.9 million to the license, $17.6 million to the Phase 1 clinical development and $6.5 million to the drug product development based on our estimate of their relative selling prices. We did not allocate any of the upfront arrangement consideration to the clinical trial material supply obligations as we will receive incremental consideration when we deliver such materials. We recognized license revenue upon the effective date of the arrangement in August 2017. We will recognize revenue related to Phase 1 clinical development and drug product development activities using the proportionate performance method as services are provided over the estimated service period, which we estimate will continue until the end of 2019. As a result, during the year ended December 31, 2017, we recognized $125.9 million of revenue related to the license and $4.2 million of revenue related to Phase 1 clinical development and drug product development activities. We recorded the remaining $19.9 million related to Phase 1 clinical development and drug product development activities as deferred revenue as of December 31, 2017. Ophthotech Corporation : Fovista ® On October 27, 2017, we terminated our license and supply agreement with Ophthotech Corporation (Ophthotech) dated September 2006, pursuant to which Ophthotech received a worldwide, exclusive license to certain of our proprietary PEGylation technology to develop, manufacture and sell Fovista ® ® ® ® ® ® ® ® ® ® Under our agreement with Ophthotech, in June 2014, we received a $19.8 million payment from Ophthotech in connection with its licensing agreement with Novartis. In addition, in January 2017, we received a $12.7 million advance payment from Ophthotech, which included $10.4 million for reagent shipments recognized in the second quarter of 2017 as well as approximately $2.3 million for 2017 minimum purchase requirements. As a result of the termination of this agreement, we recognized the remaining $18.0 million of deferred revenue from this arrangement in the three months ended December 31, 2017. Bayer Healthcare LLC : BAY41-6551 (Amikacin Inhale) In December 2017, Bayer Healthcare LLC (Bayer) terminated our co-development, license and co-promotion agreement entered into in August 2007 to develop a specially-formulated inhaled Amikacin. Under this agreement, we were responsible for development, manufacturing and supply of our proprietary nebulizer device included in the Amikacin product. Bayer was responsible for most clinical development and commercialization activities and costs, all activities and costs to support worldwide regulatory filings, approvals and related activities, further development of Amikacin Inhale and final product packaging and distribution. The termination of this agreement followed Bayer’s announcement in November 2017 that the Phase 3 Amikacin Inhale clinical program for the treatment of intubated and mechanically ventilated patients with Gram-negative pneumonia did not meet its primary endpoint or key secondary endpoints. Under this collaboration, we received an upfront payment of $40.0 million (which was paid to us in 2007) and milestone payments totaling $30.0 million (the last of which was paid to us in 2013). As a result of the termination of the agreement, we recognized the remaining $16.8 million of deferred revenue related to this arrangement in the three months ended December 31, 2017. Baxalta Incorporated: Hemophilia We are a party to an exclusive research, development, license and manufacturing and supply agreement with Baxalta Incorporated (Baxalta), a subsidiary of Shire plc, entered into in September 2005 to develop products designed to improve therapies for Hemophilia A patients using our PEGylation technology. Under the terms of the agreement, we are entitled to research and development funding for our active programs, which are now complete for Factor VIII, and are responsible for supplying Baxalta with its requirements of our proprietary materials. Baxalta is responsible for all clinical development, regulatory, and commercialization expenses. The agreement is terminable by the parties under customary conditions. This Hemophilia A program includes ADYNOVATE ® In October 2017, we entered into a right to sublicense agreement with Baxalta under which we granted to Baxalta the right to grant a nonexclusive sublicense to certain patents that were previously exclusively licensed to Baxalta under our 2005 agreement. Under the right to sublicense agreement, Baxalta paid us $12.0 million in November 2017 and agreed to pay us single digit royalty payments based upon net sales of the products covered under the sublicense throughout the term of the agreement. We determined that this right to sublicense agreement should be considered a material modification of the existing arrangement described above. We have identified our grant of the right to sublicense and our ongoing obligation to supply PEGylation materials specified in the 2005 agreement as the undelivered units of accounting in the arrangement. We made our best estimates of the selling price of these deliverable and recognized the $11.0 million allocated to the right to sublicense and allocated $1.0 million to our ongoing supply obligation unit of accounting. As of December 31, 2017, we have deferred revenue of approximately $1.0 million related to this agreement, which we expect to recognize through January 2028, the estimated end of our supply obligations under the arrangement. MAP Pharmaceuticals, Inc.: SEMPRANA ® In August 2006, we entered into a restated and amended license agreement with MAP Pharmaceuticals, Inc. (MAP) under which we granted a license to technology used by MAP in the development of its drug candidate SEMPRANA ® ® In January 2015, we filed a breach of contract action against Allergan and MAP. In December 2017, we, Allergan and MAP entered into a Settlement Agreement and Release. Pursuant to this agreement, Allergan paid Nektar $15.0 million in December 2017 in exchange for relief of any claims related to our share of payments received by MAP from Allergan as well as a specified development milestone payment due to Nektar. We have no continuing performance obligations under the MAP agreement. As a result, in the year ended December 31, 2017, we recognized $11.0 million as license revenue related to our share of payments due to us under the MAP agreement and recorded the remaining $4.0 million, which primarily represents the reimbursement of legal expenses, as a gain on settlement recorded in general and administrative expenses. As of December 31, 2017, we have no deferred revenue related to this agreement. Amgen, Inc. : Neulasta ® In October 2010, we amended and restated an existing supply and license agreement by entering into a supply, dedicated suite and manufacturing guarantee agreement (the amended and restated agreement) and a license agreement with Amgen Inc. and Amgen Manufacturing, Limited (together referred to as Amgen). Under the terms of the amended and restated agreement, we guarantee the manufacture and supply of our proprietary PEGylation materials (Polymer Materials) to Amgen in an existing manufacturing suite to be used exclusively for the manufacture of Polymer Materials for Amgen (the Manufacturing Suite) in our manufacturing facility in Huntsville, Alabama (the Facility). This supply arrangement is on a non-exclusive basis (other than the use of the Manufacturing Suite and certain equipment) whereby we are free to manufacture and supply the Polymer Materials to any other third party and Amgen is free to procure the Polymer Materials from any other third party. Under the terms of the amended and restated agreement, we received a $50.0 million payment in the fourth quarter of 2010 in return for our guaranteeing the supply of certain quantities of Polymer Materials to Amgen including without limitation the Additional Rights described below and manufacturing fees that are calculated based on fixed and variable components applicable to the Polymer Materials ordered by Amgen and delivered by us. Amgen has no minimum purchase commitments. If quantities of the Polymer Materials ordered by Amgen exceed specified quantities, significant additional payments become payable to us in return for our guaranteeing the supply of additional quantities of the Polymer Materials. The term of the amended and restated agreement ends on October 29, 2020. In the event we become subject to a bankruptcy or insolvency proceeding, we cease to own or control the Facility, we fail to manufacture and supply or certain other events, Amgen or its designated third party will have the right to elect, among certain other options, to take title to the dedicated equipment and access the Facility to operate the Manufacturing Suite solely for the purpose of manufacturing the Polymer Materials. Amgen may terminate the amended and restated agreement for convenience or due to an uncured material default by us. As of December 31, 2017, we have deferred revenue of approximately $14.2 million related to this agreement, which we expect to recognize through October 2020, the estimated end of our obligations under this agreement. AstraZeneca AB : MOVANTIK ® ® In September 2009, we entered into an agreement with AstraZeneca AB (AstraZeneca) under which we granted AstraZeneca a worldwide, exclusive license under our patents and other intellectual property to develop, market, and sell MOVANTIK ® ® ® ® ® ® ® ® On September 16, 2014, the United States Food and Drug Administration (FDA) approved MOVANTIK ® ® ® ® On March 1, 2016, AstraZeneca announced that it had entered into an agreement with ProStrakan Group plc, a subsidiary of Kyowa Hakko Kirin Co. Ltd. (Kirin), granting Kirin exclusive marketing rights to MOVENTIG ® ® ® Daiichi Sankyo Europe GmbH : ONZEALD TM (etirinotecan pegol), also referred to as NKTR-102 In December 2017, Daiichi Sankyo Europe GmbH (Daiichi) terminated our collaboration and license agreement made effective in May 2016, under which we granted Daiichi exclusive commercialization rights in the European Economic Area, Switzerland, and Turkey (collectively, the European Territory) to ONZEALD TM TM the TM Under the terms of the agreement, Daiichi paid us a $20.0 million up-front payment in August 2016, of which $12.5 million was refundable to Daiichi if conditional approval was not achieved and the agreement was terminated. This $12.5 million contingent termination payment from us to Daiichi was recorded in our liability related to refundable upfront payment balance in our Consolidated Balance Sheet at December 31, 2016 and was paid to Daiichi in December 2017. In 2016, we allocated the $7.5 million non-refundable portion of the $20.0 million upfront payment from Daiichi to the license grant and our development service deliverables based on their relative estimated selling prices. As a result, we recognized $3.7 million of revenue in 2016 from this arrangement, primarily related to the delivery of the license. As a result of the termination of the arrangement, we recognized the remaining $3.2 million of deferred revenue in the three months ended December 31, 2017. Roche: PEGASYS ® ® In February 2012, we entered into a toll-manufacturing agreement with Roche under which we agreed to manufacture the proprietary PEGylation material used by Roche to produce MIRCERA ® ® ® ® In February 1997, we entered into a license, manufacturing and supply agreement with Roche, under which we granted Roche a worldwide, exclusive license to certain intellectual property related to our proprietary PEGylation materials used in the manufacture and commercialization of PEGASYS ® ® Bristol-Myers Squibb : NKTR-214 On September 21, 2016, we entered into a Clinical Trial Collaboration Agreement (Clinical Trial Agreement) with Bristol-Myers Squibb Company (BMS), pursuant to which we and BMS collaborated to conduct Phase 1/2 clinical trials evaluating our IL-2-based CD122-biased agonist, known as NKTR-214, and BMS’ human monoclonal antibody that binds PD-1, known as ® nivolumab) We acted as the sponsor of each Combination Therapy Trial. Under the Clinical Trial Agreement, BMS was responsible for 50% of all out-of-pocket costs reasonably incurred in connection with third party contract research organizations, laboratories, clinical sites and institutional review boards. We recorded cost reimbursement payments to us from BMS as a reduction to research and development expense and we have recorded a total of $7.8 million of such reimbursements in the year ended December 31, 2017 and since the inception of our collaboration. Each party was otherwise responsible for its own internal costs, including internal personnel costs, incurred in connection with each Combination Therapy Trial. Nektar and BMS used commercially reasonable efforts to manufacture and supply NKTR-214 and Opdivo ® Ownership of, and global commercial rights to, NKTR-214 remain solely with us under the Clinical Trial Agreement. If we wish to license the right to commercialize NKTR-214 in one of certain major market territories prior to September 30, 2018 (Exclusivity Expiration Date), we must first negotiate with BMS, for a period of three months (Negotiation Period), to grant an exclusive license to develop and commercialize NKTR-214 in any of these major market territories. If we do not reach an agreement with BMS for an exclusive license within the Negotiation Period, we will be free to license any right to NKTR-214 to other parties in any territory worldwide except that in the event that we receive a license offer from a third party during a period of 90 calendar days after the end of the Negotiation Period, we will provide BMS ten business days to match the terms of such third-party offer. After the Exclusivity Expiration Date, we are free to license NKTR-214 without any further obligation to BMS. Each party grants to the other party a non-exclusive, worldwide (subject to certain exceptions in the case of the license granted by BMS), non-transferable and royalty-free research and development license to such licensing party’s patent rights, technology and regulatory documentation to use its compound solely to the extent necessary to discharge its obligations under the Clinical Trial Agreement with respect to the conduct of the Combination Therapy Trials. The Clinical Trial Agreement will be superseded and replaced by the Strategic Collaboration Agreement entered into between us and BMS on February 13, 2018 (BMS Collaboration Agreement), which is summarized in Note 14, if and when the BMS Collaboration Agreement becomes effective. Other In addition, as of December 31, 2017, we have a number of other collaboration agreements, including with our collaboration partners UCB and Halozyme, under which we are entitled to up to a total of $45.5 million of development milestone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s of December 31, 2017, we have deferred revenue of approximately $2.9 million related to these other collaboration agreements, which we expect to recognize through 2020, the estimated end of our obligations under those agreements.</t>
  </si>
  <si>
    <t>Stock-Based Compensation</t>
  </si>
  <si>
    <t>Disclosure Of Compensation Related Costs Sharebased Payments [Abstract]</t>
  </si>
  <si>
    <t>Note 11 — Stock-Based Compensation We issue stock-based awards from our equity incentive plans, which are more fully described in Note 9. Stock-based compensation expense was recognized as follows (in thousands):
Year Ended December 31,
2017
2016
2015
Cost of goods sold
$
2,333
$
1,620
$
1,142
Research and development
21,252
13,093
9,207
General and administrative
13,030
11,137
9,320
Total stock-based compensation
$
36,615
$
25,850
$
19,669
As of December 31, 2017, total unrecognized compensation costs of $211.8 million related to unvested stock-based compensation arrangements are expected to be recognized as expense over a weighted-average period of 2.1 years. Black-Scholes Assumptions The following table lists the Black-Scholes option-pricing model assumptions used to calculate the fair value of employee and director stock options:
Year Ended December 31,
2017
2016
2015
Average risk-free interest rate
2.0
%
1.4
%
1.6
%
Dividend yield
0.0
%
0.0
%
0.0
%
Average volatility factor
54.2
%
51.7
%
50.8
%
Average weighted average expected life
5.3 years
5.3 years
5.3 years
The average risk-free interest rate is based on the U.S. treasury yield curve in effect at the time of grant for periods commensurate with the expected life of the stock-based award. We have never paid dividends, nor do we expect to pay dividends in the foreseeable future; therefore, we used a dividend yield of 0.0%. Our estimate of expected volatility is based on the daily historical trading data of our common stock at the time of grant over a historical period commensurate with the expected life of the stock-based award. We estimated the weighted-average expected life based on the contractual and vesting terms of the stock options, as well as historical cancellation and exercise data. Stock-based compensation expense resulting from our ESPP was not significant in the years ended December 31, 2017, 2016, and 2015. Summary of Stock Option Activity 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16
19,413
$
12.01
Options granted
5,322
40.56
Options exercised
(5,284
)
10.88
Options forfeited &amp; canceled
(625
)
13.69
Outstanding at December 31, 2017
18,826
$
20.35
5.15
$
741,257
Exercisable at December 31, 2017
10,504
$
11.95
3.57
$
501,818
(1)
Aggregate intrinsic value represents the difference between the exercise price of the option and the closing market price of our common stock on December 31, 2017. The weighted-average grant-date fair value per share of options granted during the years ended December 31, 2017, 2016, and 2015 was $20.08, $6.54, and $6.55, respectively. The total intrinsic value of options exercised during the years ended December 31, 2017, 2016, and 2015 was $84.0 million, $17.9 million, and $20.5 million, respectively. The estimated fair value of options vested during the years ended December 31, 2017, 2016, and 2015 was $19.3 million, $16.7 million, and $16.8 million, respectively. Summary of RSU Activity A summary of RSU award activity is as follows (in thousands except for per share amounts):
Units Issued
Weighted- Average Grant Date Fair Value
Aggregate Intrinsic Value(1)
Balance at December 31, 2016
2,248
$
13.53
Granted
1,405
54.14
Vested and released
(875
)
14.05
Forfeited and canceled
(200
)
13.14
Balance at December 31, 2017
2,578
$
35.52
$
153,941
(1)
Aggregate intrinsic value represents the difference between the grant price of the award, which is zero, and the closing market price of our common stock on December 31, 2017.</t>
  </si>
  <si>
    <t>Income Taxes</t>
  </si>
  <si>
    <t>Income Tax Disclosure [Abstract]</t>
  </si>
  <si>
    <t>Note 12 — Income Taxes Loss before provision for income taxes includes the following components (in thousands):
Year Ended December 31,
2017
2016
2015
Domestic
$
(97,938
)
$
(155,375
)
$
(81,931
)
Foreign
1,862
2,727
1,260
Loss before provision for income taxes
$
(96,076
)
$
(152,648
)
$
(80,671
) Provision for Income Taxes The provision for income taxes consists of the following (in thousands):
Year Ended December 31,
2017
2016
2015
Current:
Federal
$
—
$
—
$
—
State
1
(1
)
(1
)
Foreign
580
992
529
Total Current
581
991
528
Deferred:
Federal
—
—
—
State
—
—
—
Foreign
35
(115
)
(22
)
Total Deferred
35
(115
)
(22
)
Provision for income taxes
$
616
$
876
$
506
Income tax provision related to continuing operations differs from the amount computed by applying the statutory income tax rate of 35% to pretax loss as follows (in thousands):
Year Ended December 31,
2017
2016
2015
U.S. federal provision (benefit)
At statutory rate
$
(33,627
)
$
(53,427
)
$
(28,235
)
Tax law changes
248,155
—
—
Non-cash interest expense on liability related to sale of future royalties
6,604
6,899
7,217
Non-deductible officers' compensation
2,547
220
184
Change in valuation allowance
(186,124
)
51,981
22,210
Stock-based compensation
(20,665
)
528
674
Sale of future royalties
(8,236
)
—
—
Research credits
(8,038
)
(4,543
)
(4,529
)
Foreign tax deduction
—
—
1,773
Other
—
(782
)
1,212
Provision for income taxes
$
616
$
876
$
506
Tax Law Changes The U.S. Tax Cuts and Jobs Act (the Tax Act) was enacted on December 22, 2017. The Tax Act reduces the U.S. federal corporate tax rate from 35% in 2017 to 21% in 2018, requires companies to pay a one-time transition tax on earnings of certain foreign subsidiaries that were previously tax deferred and creates new taxes on certain foreign sourced earnings. At December 31, 2017, we have not completed our accounting for the tax effects of enactment of the Tax Act; however, in certain cases, as described below, we have made a reasonable estimate of the effects on our existing deferred tax balances and the one-time transition tax. Deferred Tax Assets and Liabilities Deferred income taxes reflect the net tax effects of loss and credit carryforwards and temporary differences between the carrying amount of assets and liabilities for financial reporting purposes and the amounts used for income tax purposes. We remeasured certain deferred tax assets and liabilities based on the rates at which they are expected to reverse in the future, which includes the change in the federal rate to 21%. Significant components of our deferred tax assets for federal and state income taxes are as follows (in thousands):
December 31,
2017
2016
Deferred tax assets:
Net operating loss carryforwards
$
364,864
$
508,406
Research and other credits
94,103
74,917
Stock-based compensation
14,552
26,357
Property, plant and equipment
6,848
6,882
Reserves and accruals
5,659
12,269
Capitalized research expenses
5,497
11,587
Deferred revenue
3,796
23,035
Sale of future royalties
—
1,611
Other
1,156
750
Deferred tax assets before valuation allowance
496,475
665,814
Valuation allowance for deferred tax assets
(496,191
)
(665,514
)
Total deferred tax assets
284
300
Total deferred tax liabilities
—
—
Net deferred tax assets
$
284
$
300
Realization of our deferred tax assets is dependent upon future earnings, if any, the timing and amount of which are uncertain. Because of our lack of U.S. earnings history, the net U.S. deferred tax assets have been fully offset by a valuation allowance. The valuation allowance decreased by $169.3 million during the year ended December 31, 2017 and increased by $52.5 million and $17.3 million during the years ended December 31, 2016 and 2015, respectively. The decrease in the valuation allowance for year ended December 31, 2017 is primarily due to the change in the federal rate. The valuation allowance includes approximately $35.6 million of income tax benefit at both December 31, 2017 and December 31, 2016 related to stock-based compensation that will be included in income tax expense in our Consolidated Statement of Operations when realized. The one-time transition tax is based on our total post-1986 earnings and profits (E&amp;P) that we previously deferred from U.S. income taxes. As of December 31, 2017, we estimate that there is negative E&amp;P on an aggregate basis and we have not recorded a provisional amount for any one-time transition tax triggered by the Tax Act.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in foreign operations. Net Operating Loss and Tax Credit Carryforwards As of December 31, 2017, we had a net operating loss carryforward for federal income tax purposes of approximately $1,610.3 million, portions of which will begin to expire in 2018. As of December 31, 2017, we had a total state net operating loss carryforward of approximately $474.0 million, portions of which will begin to expire in 2019. Utilization of some of the federal and state net operating loss and credit carryforwards are subject to annual limitations due to the “change in ownership” provisions of the Internal Revenue Code of 1986 and similar state provisions. We have federal research credits of approximately $64.0 million, which will begin to expire in 2019 and state research credits of approximately $33.3 million which have no expiration date. We have federal orphan drug credits of $17.7 million which will begin to expire in 2026. These tax credits are subject to the same limitations discussed above. Unrecognized tax benefits We have incurred net operating losses since inception. Our policy is to include interest and penalties related to unrecognized tax benefits, if any, within the provision for income taxes in the consolidated statements of operations. If we are eventually able to recognize our uncertain positions, our effective tax rate may be reduced. We currently have a full valuation allowance against our U.S. net deferred tax asset which would impact the timing of the effective tax rate benefit should any of these uncertain tax positions be favorably settled in the future. Any adjustments to our uncertain tax positions would result in an adjustment of our net operating loss or tax credit carry forwards rather than resulting in a cash outlay. The decrease in the unrecognized tax benefits in 2015 primarily relates to a California Supreme Court decision relating to the calculation of apportionment of income. We file income tax returns in the U.S., California, Alabama, and India. Because of net operating losses and research credit carryovers, substantially all of our domestic tax years remain open and subject to examination. We are currently under examination in India for the fiscal years ending 2009 and 2016. We have the following activity relating to unrecognized tax benefits (in thousands):
December 31,
2017
2016
2015
Beginning balance
$
18,413
$
17,384
$
27,522
Tax positions related to current year
Additions:
Federal
1,206
530
529
State
1,666
499
443
Reductions
—
—
—
Tax positions related to prior year
Additions:
Federal
—
—
—
State
—
—
—
Foreign
—
—
—
Reductions
(802
)
—
(11,110
)
Settlements
—
—
—
Lapses in statute of limitations
—
—
—
Ending balance
$
20,483
$
18,413
$
17,384
Although it is reasonably possible that certain unrecognized tax benefits may increase or decrease within the next twelve months, we do not anticipate any significant changes to unrecognized tax benefits over the next twelve months. During the years ended December 31, 2017, 2016 and 2015, no significant interest or penalties were recognized relating to unrecognized tax benefits.</t>
  </si>
  <si>
    <t>Segment Reporting</t>
  </si>
  <si>
    <t>Segment Reporting [Abstract]</t>
  </si>
  <si>
    <t>Note 13 — Segment Reporting We operate in one business segment which focuses on applying our technology platforms to improve the performance of established drugs and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Our revenue is derived primarily from clients in the pharmaceutical and biotechnology industries. Lilly and UCB represented 42% and 12% of our revenue, respectively, for the year ended December 31, 2017. Revenue from AstraZeneca, UCB, Ophthotech and Roche represented 29%, 21%, 19% and 11% of our revenue, respectively, for the year ended December 31, 2016. Revenue from AstraZeneca and UCB represented 57% and 13% of our revenue, respectively, for the year ended December 31, 2015 . Revenue by geographic area is based on the locations of our partners. The following table sets forth revenue by geographic area (in thousands):
Year Ended December 31,
2017
2016
2015
United States
$
190,810
$
39,147
$
40,400
Europe
116,901
126,289
190,384
Total revenue
$
307,711
$
165,436
$
230,784
At December 31, 2017, $41.7 million, or approximately 88%, of the net book value of our property, plant and equipment was located in the United States and $5.8 million, or approximately 12%, was located in India. At December 31, 2016, $48.8 million, or approximately 74%, of the net book value of our property, plant and equipment was located in the United States, $10.4 million, or approximately 16% was located at contract manufacturers in Germany and the Netherlands, $5.6 million, or approximately 9%, was located in India, and $0.8 million or approximately 1%, was located in other countries.</t>
  </si>
  <si>
    <t>Subsequent Event</t>
  </si>
  <si>
    <t>Subsequent Events [Abstract]</t>
  </si>
  <si>
    <t xml:space="preserve">Note 14 — Subsequent Event On February 13, 2018, we entered into the BMS Collaboration Agreement with BMS, pursuant to which we and BMS will jointly develop NKTR-214, including, without limitation, in combination with BMS’s Opdivo ® ® ® Pursuant to a Share Purchase Agreement entered into by us and BMS on February 13, 2018 (Purchase Agreement), BMS has also agreed to purchase 8,284,600 for total cash consideration of $850.0 million, or </t>
  </si>
  <si>
    <t>Selected Quarterly Financial Data</t>
  </si>
  <si>
    <t>Quarterly Financial Information Disclosure [Abstract]</t>
  </si>
  <si>
    <t xml:space="preserve">Note 15 — Selected Quarterly Financial Data (Unaudited) 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you should not rely on our results for any one quarter as an indication of our future performance. Certain items previously reported in specific financial statement captions have been reclassified to conform to the current period presentation. Such reclassifications have not materially impacted previously reported total revenues, operating loss or net loss. All data is in thousands except per share information.
Year Ended December 31, 2017
Year Ended December 31, 2016
Q1
Q2
Q3
Q4
Q1
Q2
Q3
Q4
Product sales
$
4,756
$
15,693
$
4,448
$
7,791
$
14,099
$
12,867
$
14,698
$
13,690
Total revenue
$
24,728
$
34,589
$
152,928
$
95,466
$
58,882
$
32,768
$
36,336
$
37,450
Cost of goods sold
$
6,131
$
8,989
$
5,674
$
9,753
$
8,870
$
7,708
$
7,033
$
6,604
Research and development expenses
$
61,058
$
60,260
$
65,714
$
81,429
$
49,268
$
52,350
$
51,951
$
50,232
Operating income (loss)
$
(54,437
)
$
(50,656
)
$
69,485
$
(24,034
)
$
(9,484
)
$
(38,325
)
$
(32,901
)
$
(32,145
)
Net income (loss)
$
(63,866
)
$
(59,871
)
$
60,871
$
(33,826
)
$
(19,498
)
$
(48,603
)
$
(43,224
)
$
(42,199
)
Net income (loss) per share(1)
Basic
$
(0.42
)
$
(0.39
)
$
0.39
$
(0.21
)
$
(0.14
)
$
(0.36
)
$
(0.32
)
$
(0.28
)
Diluted
$
(0.42
)
$
(0.39
)
$
0.37
$
(0.21
)
$
(0.14
)
$
(0.36
)
$
(0.32
)
$
(0.28
)
(1)
Quarterly loss per share amounts may not total to the year-to-date loss per share due to rounding. </t>
  </si>
  <si>
    <t>Organization and Summary of Significant Accounting Policies (Policies)</t>
  </si>
  <si>
    <t>Organization</t>
  </si>
  <si>
    <t xml:space="preserve">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utoimmune disease and chronic pain. Our research and development activities have required significant ongoing investment to date and are expected to continue to require significant investment. As a result, we expect to continue to incur substantial losses and negative cash flows from operations in the future. We have financed our operations primarily through cash generated from licensing, collaboration and manufacturing agreements and financing transactions. At December 31, 2017, we had approximately $353.2 million in cash and investments in marketable securities and had debt of $250.0 million in principal of senior secured notes due in October 2020. </t>
  </si>
  <si>
    <t>Basis of Presentation, Principles of Consolidation and Use of Estimates</t>
  </si>
  <si>
    <t xml:space="preserve">Basis of Presentation, Principles of Consolidation and Use of Estimates Our consolidated financial statements include the financial position, results of operations and cash flows of our wholly-owned subsidiaries: Nektar Therapeutics (India) Private Limited and Nektar Therapeutics UK Limited. All intercompany accounts and transactions have been eliminated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Translation gains and losses are included in accumulated other comprehensive income (loss) in the stockholders’ equity section of the Consolidated Balance Sheets. To date, such cumulative translation adjustments have not been significant to our consolidated financial position. Aggregate gross foreign currency transaction gains (losses) recorded in operations for the years ended December 31, 2017, 2016, and 2015 were not significant.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estimated selling prices of deliverables in collaboration agreements, estimated periods of performance, the net realizable value of inventory, the impairment of investments, the impairment of goodwill and long-lived assets, contingencies, accrued clinical trial expenses, estimated non-cash royalty revenue and non-cash interest expense from our liability related to our sale of future royalties,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estimates are assessed each period and updated to reflect current information and any changes in estimates will generally be reflected in the period first identified. </t>
  </si>
  <si>
    <t>Reclassifications</t>
  </si>
  <si>
    <t xml:space="preserve">Reclassifications Certain items previously reported in specific financial statement captions have been reclassified to conform to the current period presentation, including as a result of the adoption of new accounting guidance related to the classification of deferred tax assets described below. Such reclassifications do not materially impact previously reported revenue, operating loss, net loss, total assets, liabilities or stockholders’ equity. </t>
  </si>
  <si>
    <t>Cash, Cash Equivalents, and Investments, and Fair Value of Financial Instruments</t>
  </si>
  <si>
    <t xml:space="preserve">Cash, Cash Equivalents, and Investments, and Fair Value of Financial Instruments We consider all investments in marketable securities with an original maturity of three months or less when purchased to be cash equivalents. Investments in securities with remaining maturities of less than one year, or where our intent is to use the investments to fund current operations or to make them available for current operations, are classified as short-term investments. Investments in securities with remaining maturities of over one year are classified as long-term investments. Investments are designated as available-for-sale and are carried at fair value, with unrealized gains and losses reported in stockholders’ equity as accumulated other comprehensive income (loss). The disclosed fair value related to our cash equivalents and investments is based on market prices from a variety of industry standard data providers and generally represent quoted prices for similar assets in active markets or have been derived from observable market data. Interest and dividends on securities classified as available-for-sale, as well as amortization of premiums and accretion of discounts to maturity, are included in interest income. Realized gains and losses and declines in value of available-for-sale securities judged to be other-than-temporary, if any, are included in other income (expense). The cost of securities sold is based on the specific identification method. Our cash, cash equivalents, short-term investments and long-term investments are exposed to credit risk in the event of default by the third parties that hold or issue such assets. Our cash, cash equivalents, short-term investments and long-term investments are held by financial institutions that management believes are of high credit quality. Our investment policy limits investments to fixed income securities denominated and payable in U.S. dollars such as U.S. government obligations, money market instruments and funds, and corporate bonds and places restrictions on maturities and concentrations by type and issuer. </t>
  </si>
  <si>
    <t>Accounts Receivable and Significant Customer Concentrations</t>
  </si>
  <si>
    <t>Accounts Receivable and Significant Customer Concentrations Our customers are primarily pharmaceutical and biotechnology companies that are located in the U.S. and Europe and with whom we have multi-year arrangements. Our accounts receivable balance contains billed and unbilled trade receivables from product sales, milestones, other contingent payments and royalties, as well as time and materials based billings from collaborative research and development agreements. When appropriate, we provide for an allowance for doubtful accounts by reserving for specifically identified doubtful accounts. We generally do not require collateral from our customers. We perform a regular review of our customers’ credit risk and payment histories, including payments made subsequent to year-end. We have not experienced significant credit losses from our accounts receivable. At December 31, 2017, four different customers represented 43%, 20%, 19% and 14%, respectively, of our accounts receivable. At December 31, 2016, three different customers represented 39%, 32%, and 13%, respectively, of our accounts receivable.</t>
  </si>
  <si>
    <t>Inventory and Significant Supplier Concentrations</t>
  </si>
  <si>
    <t>Inventory and Significant Supplier Concentrations Inventory is generally manufactured upon receipt of firm purchase orders from our collaboration partners. Inventory includes direct materials, direct labor, and manufacturing overhead and cost is determined on a first-in, first-out basis. Inventory is valued at the lower of cost or net realizable value and defective or excess inventory is written down to net realizable value based on historical experience or projected usage. Inventory related to our research and development activities is expensed when purchased. We are dependent on our suppliers and contract manufacturers to provide raw materials, drugs and devices of appropriate quality and reliability and to meet applicable contract and regulatory requirements. In certain cases, we rely on single sources of supply of one or more critical materials. Consequently, in the event that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si>
  <si>
    <t>Long-Lived Assets</t>
  </si>
  <si>
    <t xml:space="preserve">Long-Lived Assets Property, plant and equipment are stated at cost. Major improvements are capitalized, while maintenance and repairs are expensed when incurred. Manufacturing, laboratory and other equipment are depreciated using the straight-line method generally over estimated useful lives of three to ten years. Buildings are depreciated using the straight-line method generally over the estimated useful life of twenty years. Leasehold improvements are amortized using the straight-line method over the shorter of the estimated useful life or the remaining term of the leas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When such events occur, we determine whether there has been an impairment in value by comparing the carrying value of the asset with its fair value, as measured by the anticipated undiscounted net cash flows associated with the asset. In the case of goodwill impairment, market capitalization is generally used as the measure of fair value. If an impairment in value exists, the asset is written down to its estimated fair value. </t>
  </si>
  <si>
    <t>Revenue Recognition</t>
  </si>
  <si>
    <t>Revenue Recognition Our revenue is derived from our arrangements with pharmaceutical and biotechnology collaboration partners and may result from one or more of the following: upfront and license fees, payments for contract research and development, milestone and other contingent payments, manufacturing and supply payments, and royalties. Our performance obligations under our collaborations may include licensing our intellectual property, manufacturing and supply obligations, and research and development obligations. In order to account for the multiple-element arrangements, we identify the deliverables included within the arrangement and evaluate which deliverables represent separate units of accounting. Analyzing the arrangement to identify deliverables requires the use of judgment, and each deliverable may be an obligation to deliver goods or services, a right or license to use an asset, or another performance obligation. Revenue is recognized separately for each identified unit of accounting when the basic revenue recognition criteria are met: there is persuasive evidence that an arrangement exists, delivery has occurred, the price is fixed or determinable, and collection is reasonably assured. At the inception of each new multiple-element arrangement or the material modification of an existing multiple-element arrangement, we allocate all consideration received under multiple-element arrangements to all units of accounting based on the relative selling price method, generally based on our best estimate of selling price (ESP). The objective of ESP is to determine the price at which we would transact a sale if the product or service was sold on a stand-alone basis. We determine ESP for the elements in our collaboration arrangements by considering multiple factors including, but not limited to, technical complexity of the performance obligation and similarity of elements to those performed under previous arrangements. Since we apply significant judgment in arriving at the ESPs, any material change in our estimates would significantly affect the allocation of the total consideration to the different elements of a multiple element arrangement. Product sales Product sales are primarily derived from fixed price manufacturing and supply agreements with our collaboration partners. Our products are tested for adherence to technical specifications prior to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We recognize royalty revenue when the cash is received or when the royalty amount to be received is estimable and collection is reasonably assured. With respect to the non-cash royalties related to our sale of future royalties described in Note 7, revenue is recognized when estimable, otherwise, revenue is recognized during the period in which the related royalty report is received, which generally occurs in the quarter after the applicable product sales are made. License, collaboration and other revenue The amount of upfront fees and other payments received by us in license and collaboration arrangements that are allocated to continuing performance obligations, such as manufacturing and supply obligations, is deferred and generally recognized ratably over our expected performance period under each respective arrangement. We make our best estimate of the period over which we expect to fulfill our performance obligations, which may include technology transfer assistance, research activities, clinical development activities, and manufacturing activities from research and development through the commercialization of the product. Given the uncertainties of these collaboration arrangements, significant judgment is required to determine the duration of the performance period and this estimate is periodically re-evaluated. Upon the termination of each of our license and collaboration arrangements and if no additional services are required to be performed by us, all non-refundable, non-creditable amounts previously deferred from the arrangement are recognized as revenue. Contingent consideration received from the achievement of a substantive milestone is recognized in its entirety in the period in which the milestone is achieved, which we believe is consistent with the substance of our performance under our various license and collaboration agreements. A milestone is defined as an event (i) that can only be achieved based in whole or in part either on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entity. A milestone is substantive if the consideration earned from the achievement of the milestone is consistent with our performance required to achieve the milestone or the increase in value to the collaboration resulting from our performance, relates solely to our past performance, and is reasonable relative to all of the other deliverables and payments within the arrangement. Our license and collaboration agreements with our partners provide for payments to us upon the achievement of development milestones, such as the completion of clinical trials or regulatory submissions, approvals by regulatory authorities, and commercial launches of drugs. Given the challenges inherent in developing and obtaining regulatory approval for drug products and in achieving commercial launches, there was substantial uncertainty whether any such milestones would be achieved at the time of execution of these licensing and collaboration agreements. In addition, we evaluated whether the development milestones met the remaining criteria to be considered substantive. As a result of our analysis, we consider our remaining development milestones under all of our license and collaboration agreements to be substantive and, accordingly, we recognize as revenue payments received from each milestone only if and as such milestone is achieved. Our license and collaboration agreements with certain partners also provide for contingent payments to us based solely upon the performance of the respective partner. For such contingent amounts, we recognize the payments as revenue when earned under the applicable contract, which is generally upon completion of performance by the respective partner, provided that collection is reasonably assured. Our license and collaboration agreements with our partners also provide for payments to us upon the achievement of specified sales volumes of approved drugs. We consider these payments to be similar to royalty payments and we recognize such sales-based payments upon achievement of such sales volumes, provided that collection is reasonably assured.</t>
  </si>
  <si>
    <t>Shipping and Handling Costs</t>
  </si>
  <si>
    <t>Shipping and Handling Costs We recognize costs related to shipping and handling of product to customers in cost of goods sold.</t>
  </si>
  <si>
    <t>Research and Development Expense</t>
  </si>
  <si>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clinical joint development collaboration, such as our collaboration with Bristol-Myers Squibb, we record the cost reimbursement from our partner as a reduction to research and development expense when reimbursement amounts are due to us under the agreement. We record accruals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total estimated cost of the treatment phase on a per patient basis and we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Advance payments for goods or services that will be used or rendered for future research and development activities are capitalized as prepaid expenses and recognized as expense as the related goods are delivered or the related services are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Such increases or decreases in cost are generally considered to be changes in estimates and will be reflected in research and development expenses in the period identified.</t>
  </si>
  <si>
    <t>Stock-Based Compensation Stock-based compensation arrangements include stock option grants and restricted stock unit (RSU) awards under our equity incentive plans, as well as shares issued under our Employee Stock Purchase Plan (ESPP), through which employees may purchase our common stock at a discount to the market price.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These variables include, but are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The fair value of an RSU is equal to the closing price of our common stock on the grant date. We expense the value of the portion of the option or award on a straight line basis over the requisite service periods in our Consolidated Statements of Operations and recognize forfeitures of options and awards as they occur. For options and awards that vest upon the achievement of performance milestones, we estimate the vesting period based on our evaluation of the probability of achievement of each respective milestone and the related estimated date of achievement. Stock-based compensation expense for purchases under the ESPP is recognized over the respective six-month purchase period. Expense amounts are recorded in cost of goods sold, research and development expense, and general and administrative expense based on the function of the applicable employee. Stock-based compensation charges are non-cash charges and as such have no impact on our reported cash flows.</t>
  </si>
  <si>
    <t>Net Loss Per Share</t>
  </si>
  <si>
    <t xml:space="preserve">Net Loss Per Share Basic net loss per share is calculated based on the weighted-average number of common shares outstanding during the periods presented. For all periods presented in the Consolidated Statements of Operations, basic and diluted net loss per share are the same due to our net losses and the requirement to exclude potentially dilutive securities which would have an anti-dilutive effect on net loss per share. During 2017, 2016 and 2015, potentially dilutive securities consisted of common shares underlying outstanding stock options and RSUs. There were weighted average outstanding stock options and RSUs of 20.6 million, 19.9 million and 21.1 million during the years ended December 31, 2017, 2016 and 2015, respectively. </t>
  </si>
  <si>
    <t>Income Taxes We account for income taxes under the liability method. Under this method, deferred tax assets and liabilities are determined based on differences between the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such determination is made.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t>
  </si>
  <si>
    <t>Comprehensive loss Comprehensive loss is the change in stockholders’ equity from transactions and other events and circumstances other than those resulting from investments by stockholders and distributions to stockholders. Our other comprehensive income (loss) is comprised of net loss, gains and losses from the foreign currency translation of the assets and liabilities of our India and UK subsidiaries, and unrealized gains and losses on investments in available-for-sale securities.</t>
  </si>
  <si>
    <t>Adoption of New Accounting Principle</t>
  </si>
  <si>
    <t>Adoption of New Accounting Principle In March 2016, the Financial Accounting Standards Board (FASB) issued guidance to simplify several aspects of employee share-based payment accounting, including forfeitures, income tax consequences, classification of awards as either equity or liabilities, and classification on the statement of cash flows. This guidance was effective for our interim and annual periods beginning January 1, 2017. As a result of the adoption of this guidance, as of January 1, 2017, we recorded a $0.2 million charge to our accumulated deficit in our Consolidated Balance Sheet related to our election to recognize forfeitures of awards as they occur. In addition, prior to adoption of this guidance, tax attributes related to stock option windfall deductions were not recorded until they resulted in a reduction of cash tax payable. As of December 31, 2016, the excluded windfall deductions for federal and state purposes were $20.6 million and $9.8 million, respectively. Upon adoption, we recognized the excluded windfall deductions as a deferred tax asset on a tax-effected basis with a corresponding increase in the valuation allowance. In November 2015, the FASB issued guidance to require that deferred tax assets and liabilities be classified as noncurrent on the balance sheet. Previous guidance required deferred tax assets and liabilities to be separated into current and noncurrent amounts on the balance sheet. Accordingly, as of January 1, 2017, we reclassified $0.3 million from other current assets to our other assets balance. This reclassification was applied retrospectively to these balances in our Consolidated Balance Sheet as of December 31, 2016.</t>
  </si>
  <si>
    <t>Recent Accounting Pronouncements</t>
  </si>
  <si>
    <t xml:space="preserve">Recent Accounting Pronouncements In May 2014, the FASB issued guidance codified in Accounting Standards Codification (ASC) 606, Revenue Recognition — Revenue from Contracts with Customers Revenue Recognition The new guidance requires the application of a five-step model to determine the amount and timing of revenue to be recognized and requires that we recognize revenue in a manner that reasonably reflects the delivery of our goods or services to customers in return for expected consideration. To achieve this core principle, the guidance provides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ASC 606, companies may need to use more judgment and make more estimates than under ASC 605 in the application of this five-step process. We are continuing to assess the impact of the new (i) (ii) For other consideration, including milestone payments or contingent payments from our collaboration partners, under our current accounting policy, we recognize such payments as revenue in the period that the payment-triggering event occurred or is achieved. The new revenue standard, however, may require us to recognize these payments before the payment-triggering event is completely achieved, subject to management’s assessment of whether it is probable that the triggering event will be achieved and that a significant reversal in the amount of cumulative revenue recognized will not occur when the uncertainty associated with the variable consideration is subsequently resolved. (iii) We will recognize revenue for sales-based royalties and commercial sales-based milestones in the period of the related sale based on estimates, rather than recording them as reported by the customer. We currently estimate that, upon adoption on January 1, 2018, we will record an adjustment to decrease our accumulated deficit by approximately $11.0 million to $13.0 million for amounts that would be recognized as of December 31, 2017 under ASC 606, but are not recognized under the current ASC 605 guidance. This estimated adjustment primarily consists of approximately $11.0 million for the accrual of royalties due to us related to net sales in the three months ended December 31, 2017 that we would have recognized in 2018 under current guidance. The estimated adjustment also includes up to approximately $2.0 million related to the recognition of the unamortized portion of upfront payment amounts under ASC 606 that are required to be deferred as of December 31, 2017 under current guidance. We will finalize our assessments in the first quarter of 2018 as we adopt ASC 606. In February 2016, the FASB issued guidance to amend a number of aspects of lease accounting, including requiring lessees to recognize almost all leases with a term greater than one year as a right-of-use asset and corresponding liability, measured at the present value of the lease payments. The guidance will become effective for us beginning in the first quarter of 2019 and is required to be adopted using a modified retrospective approach. Early adoption is permitted. We are currently evaluating the impact of the adoption of this standard. </t>
  </si>
  <si>
    <t>We periodically assess the estimated royalty payments to RPI from UCB and Roche and to the extent the amount or timing of such payments is materially different than our original estimates, we will prospectively adjust the amortization of the Royalty Obligation.</t>
  </si>
  <si>
    <t>Cash and Investments in Marketable Securities (Tables)</t>
  </si>
  <si>
    <t>Cash and Investments in Marketable Securities, Including Cash Equivalents</t>
  </si>
  <si>
    <t>Cash and investments in marketable securities, including cash equivalents, are as follows (in thousands):
Estimated Fair Value at
December 31, 2017
December 31, 2016
Cash and cash equivalents
$
4,762
$
59,640
Short-term investments
291,370
329,462
Long-term investments
57,088
—
Total cash and investments in marketable securities
$
353,220
$
389,102</t>
  </si>
  <si>
    <t>Portfolio of Cash and Investments in Marketable Securities</t>
  </si>
  <si>
    <t>Our portfolio of cash and investments in marketable securities includes (in thousands):
Estimated Fair Value at
Fair Value Hierarchy Level
December 31, 2017
December 31, 2016
Corporate notes and bonds
2
$
216,253
$
156,044
Corporate commercial paper
2
128,096
160,920
Obligations of U.S. government agencies
2
2,977
13,749
Available-for-sale investments
347,326
330,713
Money market funds
1
302
51,104
Certificate of deposit
N/A
1,132
2,930
Cash
N/A
4,460
4,355
Total cash and investments in marketable securities
$
353,220
$
389,102</t>
  </si>
  <si>
    <t>Inventory (Tables)</t>
  </si>
  <si>
    <t>Inventory consists of the following (in thousands):
December 31,
2017
2016
Raw materials
$
1,796
$
2,055
Work-in-process
4,843
7,311
Finished goods
4,087
1,743
Total inventory
$
10,726
$
11,109</t>
  </si>
  <si>
    <t>Property, Plant and Equipment (Tables)</t>
  </si>
  <si>
    <t>Property, plant and equipment consists of the following (in thousands):
December 31,
2017
2016
Building and leasehold improvements
$
81,444
$
75,137
Laboratory equipment
31,214
27,424
Furniture, fixtures and other equipment
27,800
26,590
Manufacturing equipment
20,695
44,237
Depreciable property, plant and equipment at cost
161,153
173,388
Less: accumulated depreciation and amortization
(115,090
)
(111,243
)
Depreciable property, plant and equipment, net
46,063
62,145
Construction-in-progress
1,400
3,456
Property, plant and equipment, net
$
47,463
$
65,601</t>
  </si>
  <si>
    <t>Leases (Tables)</t>
  </si>
  <si>
    <t>Future Minimum Lease Payments for Operating Leases</t>
  </si>
  <si>
    <t>Our future minimum lease payments for our operating leases at December 31, 2017 are as follows (in thousands):
Year ending December 31,
2018
$
5,965
2019
5,511
2020
5,884
2021
8,739
2022
9,024
2023 and thereafter
71,127
Total future minimum lease payments
$
106,250</t>
  </si>
  <si>
    <t>Liability Related to the Sale of Future Royalties (Tables)</t>
  </si>
  <si>
    <t>Summary of Liability Related to Potential Future Royalties</t>
  </si>
  <si>
    <t>The following table shows the activity within the liability account during the year ended December 31, 2017 and for the period from the inception of the royalty transaction on February 24, 2012 (inception) to December 31, 2017 (in thousands):
Year ended December 31, 2017
Period from inception to December 31, 2017
Liability related to the sale of future royalties—beginning balance
$
108,584
$
—
Proceeds from sale of future royalties
—
124,000
Payments from Nektar to RPI
—
(10,000
)
Non-cash CIMZIA ® ®
(30,531
)
(137,531
)
Non-cash interest expense recognized
18,869
120,453
Liability related to the sale of future royalties – ending balance
96,922
96,922
Less: unamortized transaction costs
(2,267
)
(2,267
)
Liability related to the sale of future royalties, net
$
94,655
$
94,655</t>
  </si>
  <si>
    <t>Stockholders' Equity (Tables)</t>
  </si>
  <si>
    <t>Summarization of Common Stock Shares for Issuance Under Existing Equity Compensation Plans</t>
  </si>
  <si>
    <t>At December 31, 2017, we had 26,761,122 reserved shares of common stock, all of which are reserved for issuance under our equity compensation plans as summarized in the following table (share numbers in thousands):
Plan Category
Number of Securities to be Issued Upon Exercise of Outstanding Options &amp; Vesting of RSUs (a)
Weighted- Average Exercise Price of Outstanding Options (b)
Number of Securities Remaining Available Issuance Equity Compensation Plans (Excluding Securities Reflected in Column(a) (c)
Equity compensation plans approved by security holders(1)
20,999
$
20.55
5,360
Equity compensation plans not approved by security holders
402
$
11.01
—
Total
21,401
$
20.35
5,360
(1)
Includes shares of common stock available for future issuance under our ESPP as of December 31, 2017.</t>
  </si>
  <si>
    <t>License and Collaboration Agreements (Tables)</t>
  </si>
  <si>
    <t>License, Collaboration and Other Revenue</t>
  </si>
  <si>
    <t>In accordance with our collaboration agreements, we recognized license, collaboration and other revenue as follows (in thousands):
Year Ended December 31,
Partner
Agreement
2017
2016
2015
Eli Lilly and Company
NKTR-358
$
130,087
$
—
$
—
Ophthotech Corporation (1)
Fovista ®
19,123
1,408
1,398
Bayer Healthcare LLC (1)
BAY41-6551 (Amikacin Inhale)
17,931
1,429
1,919
Baxalta Incorporated / Shire
ADYNOVATE ®
11,443
650
10,694
MAP Pharmaceuticals, Inc. / Allergan
SEMPRANA ®
11,000
—
—
Amgen, Inc.
Neulasta ®
5,000
5,000
5,000
AstraZeneca AB
MOVANTIK ® ® combination program
4,600
33,000
130,000
Daiichi Sankyo Europe GmbH (1)
ONZEALD TM
3,811
3,690
—
Roche (1)
PEGASYS ® ®
—
7,685
12,816
Other
7,970
7,520
3,777
License, collaboration and other revenue
$
210,965
$
60,382
$
165,604
(1)
These collaboration agreements were completed as of December 31, 2017.</t>
  </si>
  <si>
    <t>Stock-Based Compensation (Tables)</t>
  </si>
  <si>
    <t>Stock-Based Compensation Expense</t>
  </si>
  <si>
    <t>We issue stock-based awards from our equity incentive plans, which are more fully described in Note 9. Stock-based compensation expense was recognized as follows (in thousands):
Year Ended December 31,
2017
2016
2015
Cost of goods sold
$
2,333
$
1,620
$
1,142
Research and development
21,252
13,093
9,207
General and administrative
13,030
11,137
9,320
Total stock-based compensation
$
36,615
$
25,850
$
19,669</t>
  </si>
  <si>
    <t>Black-Scholes Option-Pricing Model Assumptions Used to Calculate Fair Value of Employee Stock Options</t>
  </si>
  <si>
    <t>The following table lists the Black-Scholes option-pricing model assumptions used to calculate the fair value of employee and director stock options:
Year Ended December 31,
2017
2016
2015
Average risk-free interest rate
2.0
%
1.4
%
1.6
%
Dividend yield
0.0
%
0.0
%
0.0
%
Average volatility factor
54.2
%
51.7
%
50.8
%
Average weighted average expected life
5.3 years
5.3 years
5.3 years</t>
  </si>
  <si>
    <t>Stock Option Activity Under Equity Incentive Plans</t>
  </si>
  <si>
    <t>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16
19,413
$
12.01
Options granted
5,322
40.56
Options exercised
(5,284
)
10.88
Options forfeited &amp; canceled
(625
)
13.69
Outstanding at December 31, 2017
18,826
$
20.35
5.15
$
741,257
Exercisable at December 31, 2017
10,504
$
11.95
3.57
$
501,818
(1)
Aggregate intrinsic value represents the difference between the exercise price of the option and the closing market price of our common stock on December 31, 2017.</t>
  </si>
  <si>
    <t>Restricted Stock Units (RSU) [Member]</t>
  </si>
  <si>
    <t>Restricted Stock Unit Award Activity</t>
  </si>
  <si>
    <t>A summary of RSU award activity is as follows (in thousands except for per share amounts):
Units Issued
Weighted- Average Grant Date Fair Value
Aggregate Intrinsic Value(1)
Balance at December 31, 2016
2,248
$
13.53
Granted
1,405
54.14
Vested and released
(875
)
14.05
Forfeited and canceled
(200
)
13.14
Balance at December 31, 2017
2,578
$
35.52
$
153,941
(1)
Aggregate intrinsic value represents the difference between the grant price of the award, which is zero, and the closing market price of our common stock on December 31, 2017.</t>
  </si>
  <si>
    <t>Income Taxes (Tables)</t>
  </si>
  <si>
    <t>Loss Before Provision for Income Taxes</t>
  </si>
  <si>
    <t xml:space="preserve">Loss before provision for income taxes includes the following components (in thousands):
Year Ended December 31,
2017
2016
2015
Domestic
$
(97,938
)
$
(155,375
)
$
(81,931
)
Foreign
1,862
2,727
1,260
Loss before provision for income taxes
$
(96,076
)
$
(152,648
)
$
(80,671
) </t>
  </si>
  <si>
    <t>Provision for Income Taxes</t>
  </si>
  <si>
    <t>The provision for income taxes consists of the following (in thousands):
Year Ended December 31,
2017
2016
2015
Current:
Federal
$
—
$
—
$
—
State
1
(1
)
(1
)
Foreign
580
992
529
Total Current
581
991
528
Deferred:
Federal
—
—
—
State
—
—
—
Foreign
35
(115
)
(22
)
Total Deferred
35
(115
)
(22
)
Provision for income taxes
$
616
$
876
$
506</t>
  </si>
  <si>
    <t>Income Tax Provision Related to Continuing Operations</t>
  </si>
  <si>
    <t>Income tax provision related to continuing operations differs from the amount computed by applying the statutory income tax rate of 35% to pretax loss as follows (in thousands):
Year Ended December 31,
2017
2016
2015
U.S. federal provision (benefit)
At statutory rate
$
(33,627
)
$
(53,427
)
$
(28,235
)
Tax law changes
248,155
—
—
Non-cash interest expense on liability related to sale of future royalties
6,604
6,899
7,217
Non-deductible officers' compensation
2,547
220
184
Change in valuation allowance
(186,124
)
51,981
22,210
Stock-based compensation
(20,665
)
528
674
Sale of future royalties
(8,236
)
—
—
Research credits
(8,038
)
(4,543
)
(4,529
)
Foreign tax deduction
—
—
1,773
Other
—
(782
)
1,212
Provision for income taxes
$
616
$
876
$
506</t>
  </si>
  <si>
    <t>Significant Components of Deferred Tax Assets and Liabilities</t>
  </si>
  <si>
    <t>We remeasured certain deferred tax assets and liabilities based on the rates at which they are expected to reverse in the future, which includes the change in the federal rate to 21%. Significant components of our deferred tax assets for federal and state income taxes are as follows (in thousands):
December 31,
2017
2016
Deferred tax assets:
Net operating loss carryforwards
$
364,864
$
508,406
Research and other credits
94,103
74,917
Stock-based compensation
14,552
26,357
Property, plant and equipment
6,848
6,882
Reserves and accruals
5,659
12,269
Capitalized research expenses
5,497
11,587
Deferred revenue
3,796
23,035
Sale of future royalties
—
1,611
Other
1,156
750
Deferred tax assets before valuation allowance
496,475
665,814
Valuation allowance for deferred tax assets
(496,191
)
(665,514
)
Total deferred tax assets
284
300
Total deferred tax liabilities
—
—
Net deferred tax assets
$
284
$
300</t>
  </si>
  <si>
    <t>Unrecognized Tax Benefits</t>
  </si>
  <si>
    <t>We have the following activity relating to unrecognized tax benefits (in thousands):
December 31,
2017
2016
2015
Beginning balance
$
18,413
$
17,384
$
27,522
Tax positions related to current year
Additions:
Federal
1,206
530
529
State
1,666
499
443
Reductions
—
—
—
Tax positions related to prior year
Additions:
Federal
—
—
—
State
—
—
—
Foreign
—
—
—
Reductions
(802
)
—
(11,110
)
Settlements
—
—
—
Lapses in statute of limitations
—
—
—
Ending balance
$
20,483
$
18,413
$
17,384</t>
  </si>
  <si>
    <t>Segment Reporting (Tables)</t>
  </si>
  <si>
    <t>Revenue by Geographic Area</t>
  </si>
  <si>
    <t>Revenue by geographic area is based on the locations of our partners. The following table sets forth revenue by geographic area (in thousands):
Year Ended December 31,
2017
2016
2015
United States
$
190,810
$
39,147
$
40,400
Europe
116,901
126,289
190,384
Total revenue
$
307,711
$
165,436
$
230,784</t>
  </si>
  <si>
    <t>Selected Quarterly Financial Data (Tables)</t>
  </si>
  <si>
    <t>Quarterly Financial Data</t>
  </si>
  <si>
    <t>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you should not rely on our results for any one quarter as an indication of our future performance. Certain items previously reported in specific financial statement captions have been reclassified to conform to the current period presentation. Such reclassifications have not materially impacted previously reported total revenues, operating loss or net loss. All data is in thousands except per share information.
Year Ended December 31, 2017
Year Ended December 31, 2016
Q1
Q2
Q3
Q4
Q1
Q2
Q3
Q4
Product sales
$
4,756
$
15,693
$
4,448
$
7,791
$
14,099
$
12,867
$
14,698
$
13,690
Total revenue
$
24,728
$
34,589
$
152,928
$
95,466
$
58,882
$
32,768
$
36,336
$
37,450
Cost of goods sold
$
6,131
$
8,989
$
5,674
$
9,753
$
8,870
$
7,708
$
7,033
$
6,604
Research and development expenses
$
61,058
$
60,260
$
65,714
$
81,429
$
49,268
$
52,350
$
51,951
$
50,232
Operating income (loss)
$
(54,437
)
$
(50,656
)
$
69,485
$
(24,034
)
$
(9,484
)
$
(38,325
)
$
(32,901
)
$
(32,145
)
Net income (loss)
$
(63,866
)
$
(59,871
)
$
60,871
$
(33,826
)
$
(19,498
)
$
(48,603
)
$
(43,224
)
$
(42,199
)
Net income (loss) per share(1)
Basic
$
(0.42
)
$
(0.39
)
$
0.39
$
(0.21
)
$
(0.14
)
$
(0.36
)
$
(0.32
)
$
(0.28
)
Diluted
$
(0.42
)
$
(0.39
)
$
0.37
$
(0.21
)
$
(0.14
)
$
(0.36
)
$
(0.32
)
$
(0.28
)
(1)
Quarterly loss per share amounts may not total to the year-to-date loss per share due to rounding.</t>
  </si>
  <si>
    <t>Organization and Summary of Significant Accounting Policies - Additional Information (Detail) $ in Thousands, shares in Millions</t>
  </si>
  <si>
    <t>Dec. 31, 2017USD ($)CustomerReporting_Unitshares</t>
  </si>
  <si>
    <t>Dec. 31, 2016USD ($)Customershares</t>
  </si>
  <si>
    <t>Dec. 31, 2015shares</t>
  </si>
  <si>
    <t>Jan. 01, 2017USD ($)</t>
  </si>
  <si>
    <t>Organization And Summary Of Significant Accounting Policies [Line Items]</t>
  </si>
  <si>
    <t>Cash and investments in marketable securities</t>
  </si>
  <si>
    <t>Senior secured notes</t>
  </si>
  <si>
    <t>Senior secured notes, maturity date</t>
  </si>
  <si>
    <t>Oct. 5,
		2020</t>
  </si>
  <si>
    <t>Number of customers accounted for major accounts receivable | Customer</t>
  </si>
  <si>
    <t>Percentage of accounts receivable customers one</t>
  </si>
  <si>
    <t>43.00%</t>
  </si>
  <si>
    <t>39.00%</t>
  </si>
  <si>
    <t>Percentage of accounts receivable customers two</t>
  </si>
  <si>
    <t>20.00%</t>
  </si>
  <si>
    <t>32.00%</t>
  </si>
  <si>
    <t>Percentage of accounts receivable customers three</t>
  </si>
  <si>
    <t>19.00%</t>
  </si>
  <si>
    <t>13.00%</t>
  </si>
  <si>
    <t>Percentage of accounts receivable customers four</t>
  </si>
  <si>
    <t>14.00%</t>
  </si>
  <si>
    <t>Number of reporting unit evaluated for goodwill | Reporting_Unit</t>
  </si>
  <si>
    <t>Minimum percentage of amount realized upon ultimate settlement</t>
  </si>
  <si>
    <t>50.00%</t>
  </si>
  <si>
    <t>ASC 606 [Member]</t>
  </si>
  <si>
    <t>Estimated adjustment to accumulated deficit accrued royalties</t>
  </si>
  <si>
    <t>Adoption of New Accounting Principles [Member] | Other Current Assets [Member]</t>
  </si>
  <si>
    <t>Impact of reclassification due to adoption of new accounting pronouncement</t>
  </si>
  <si>
    <t>Accumulated Deficit [Member] | Adoption of New Accounting Principles [Member]</t>
  </si>
  <si>
    <t>Federal [Member] | Stock Option Windfall Deductions | Adoption of New Accounting Principles [Member]</t>
  </si>
  <si>
    <t>State [Member] | Stock Option Windfall Deductions | Adoption of New Accounting Principles [Member]</t>
  </si>
  <si>
    <t>Stock Options and Restricted Stock Units [Member]</t>
  </si>
  <si>
    <t>Weighted average diluted securities excluded from diluted net loss per share | shares</t>
  </si>
  <si>
    <t>Minimum [Member] | ASC 606 [Member]</t>
  </si>
  <si>
    <t>Estimated adjustment to decrease in accumulated deficit</t>
  </si>
  <si>
    <t>Maximum [Member] | ASC 606 [Member]</t>
  </si>
  <si>
    <t>Estimated adjustment to accumulated deficit unamortized portion of upfront payment amounts recognized</t>
  </si>
  <si>
    <t>Buildings [Member]</t>
  </si>
  <si>
    <t>Property and equipment estimated useful lives</t>
  </si>
  <si>
    <t>20 years</t>
  </si>
  <si>
    <t>Manufacturing Laboratory and Other Equipment [Member] | Minimum [Member]</t>
  </si>
  <si>
    <t>3 years</t>
  </si>
  <si>
    <t>Manufacturing Laboratory and Other Equipment [Member] | Maximum [Member]</t>
  </si>
  <si>
    <t>10 years</t>
  </si>
  <si>
    <t>Cash and Investments in Marketable Securities - Cash and Investments in Marketable Securities, Including Cash Equivalents (Detail) - USD ($) $ in Thousands</t>
  </si>
  <si>
    <t>Dec. 31, 2014</t>
  </si>
  <si>
    <t>Financial Instruments, Financial Assets, Balance Sheet Groupings [Abstract]</t>
  </si>
  <si>
    <t>Total cash and investments in marketable securities</t>
  </si>
  <si>
    <t>Cash and Investments in Marketable Securities - Additional Information (Detail) - USD ($)</t>
  </si>
  <si>
    <t>Oct. 05, 2015</t>
  </si>
  <si>
    <t>Cash and Investments in Marketable Securities [Line Items]</t>
  </si>
  <si>
    <t>Maximum maturity term for debt securities investment</t>
  </si>
  <si>
    <t>Two years or less</t>
  </si>
  <si>
    <t>Weighted average maturity term for debt securities investment</t>
  </si>
  <si>
    <t>One year or less</t>
  </si>
  <si>
    <t>Debt investment maturity period greater than one year</t>
  </si>
  <si>
    <t>Available-for-sale securities, sold</t>
  </si>
  <si>
    <t>Level 1 to level 2 transfers</t>
  </si>
  <si>
    <t>Level 2 to level 1 transfers</t>
  </si>
  <si>
    <t>Letter of credit</t>
  </si>
  <si>
    <t>7.75% Senior Secured Notes Due October 2020 [Member]</t>
  </si>
  <si>
    <t>Senior Notes [Member] | 7.75% Senior Secured Notes Due October 2020 [Member]</t>
  </si>
  <si>
    <t>Minimum cash and investments in marketable securities to be maintained</t>
  </si>
  <si>
    <t>Cash and Investments in Marketable Securities - Portfolio of Cash and Investments in Marketable Securities (Detail) - USD ($) $ in Thousands</t>
  </si>
  <si>
    <t>Fair Value, Assets and Liabilities Measured on Recurring and Nonrecurring Basis [Line Items]</t>
  </si>
  <si>
    <t>Available-for-sale investments</t>
  </si>
  <si>
    <t>Cash</t>
  </si>
  <si>
    <t>Corporate Commercial Paper [Member] | Fair Value Hierarchy Level 2 [Member]</t>
  </si>
  <si>
    <t>Corporate Notes and Bonds [Member] | Fair Value Hierarchy Level 2 [Member]</t>
  </si>
  <si>
    <t>Obligations of U.S. government agencies [Member] | Fair Value Hierarchy Level 2 [Member]</t>
  </si>
  <si>
    <t>Money Market Funds [Member] | Fair Value Hierarchy Level 1 [Member]</t>
  </si>
  <si>
    <t>Investments in marketable securities</t>
  </si>
  <si>
    <t>Certificates of Deposit [Member]</t>
  </si>
  <si>
    <t>Inventory - Inventory (Detail) - USD ($) $ in Thousands</t>
  </si>
  <si>
    <t>Raw materials</t>
  </si>
  <si>
    <t>Work-in-process</t>
  </si>
  <si>
    <t>Finished goods</t>
  </si>
  <si>
    <t>Total inventory</t>
  </si>
  <si>
    <t>Property, Plant and Equipment - Property, Plant and Equipment (Detail) - USD ($) $ in Thousands</t>
  </si>
  <si>
    <t>Property, Plant and Equipment [Line Items]</t>
  </si>
  <si>
    <t>Depreciable property and equipment at cost</t>
  </si>
  <si>
    <t>Less: accumulated depreciation and amortization</t>
  </si>
  <si>
    <t>Depreciable property, plant and equipment, net</t>
  </si>
  <si>
    <t>Construction-in-progress</t>
  </si>
  <si>
    <t>Property plant and equipment, net</t>
  </si>
  <si>
    <t>Building and Leasehold Improvements [Member]</t>
  </si>
  <si>
    <t>Manufacturing Equipment [Member]</t>
  </si>
  <si>
    <t>Laboratory Equipment [Member]</t>
  </si>
  <si>
    <t>Furniture, Fixtures and Other Equipment [Member]</t>
  </si>
  <si>
    <t>Property, Plant and Equipment - Additional Information (Detail) - USD ($) $ in Millions</t>
  </si>
  <si>
    <t>3 Months Ended</t>
  </si>
  <si>
    <t>Depreciation and amortization expenses</t>
  </si>
  <si>
    <t>Costs related to terminated manufacturing obligations</t>
  </si>
  <si>
    <t>Original cost of impaired equipment</t>
  </si>
  <si>
    <t>Net book value of impaired equipment</t>
  </si>
  <si>
    <t>Senior Secured Notes - Additional Information (Detail) - USD ($)</t>
  </si>
  <si>
    <t>Secured Notes [Line Items]</t>
  </si>
  <si>
    <t>Write-off of unamortized issuance costs</t>
  </si>
  <si>
    <t>Percentage of repurchase of notes on principal amount of notes</t>
  </si>
  <si>
    <t>101.00%</t>
  </si>
  <si>
    <t>Percentage of repurchase of notes on principal amount of notes upon sale of assets</t>
  </si>
  <si>
    <t>100.00%</t>
  </si>
  <si>
    <t>Senior secured notes, principal amount</t>
  </si>
  <si>
    <t>Senior secured notes, issued</t>
  </si>
  <si>
    <t>Frequency of payment</t>
  </si>
  <si>
    <t>Quarterly</t>
  </si>
  <si>
    <t>Issuance costs</t>
  </si>
  <si>
    <t>Debt discount on transaction and facility fees</t>
  </si>
  <si>
    <t>Unamortized debt discount and issuance costs</t>
  </si>
  <si>
    <t>Debt instrument term</t>
  </si>
  <si>
    <t>5 years</t>
  </si>
  <si>
    <t>Senior secured notes, cash received</t>
  </si>
  <si>
    <t>Senior Notes [Member] | 7.75% Senior Secured Notes Due October 2020 [Member] | Level 3 [Member]</t>
  </si>
  <si>
    <t>Senior Notes [Member] | 12% Senior Secured Notes Due July 2017 [Member]</t>
  </si>
  <si>
    <t>Jul. 15,
		2017</t>
  </si>
  <si>
    <t>Repayment of senior secured notes</t>
  </si>
  <si>
    <t>Accrued interest paid on 12% notes at redemption</t>
  </si>
  <si>
    <t>Redemption premium</t>
  </si>
  <si>
    <t>Leases - Additional Information (Detail)</t>
  </si>
  <si>
    <t>1 Months Ended</t>
  </si>
  <si>
    <t>Aug. 31, 2017ft²yr</t>
  </si>
  <si>
    <t>Dec. 31, 2017USD ($)</t>
  </si>
  <si>
    <t>Dec. 31, 2015USD ($)</t>
  </si>
  <si>
    <t>Leases [Line Items]</t>
  </si>
  <si>
    <t>Rent expense</t>
  </si>
  <si>
    <t>Deferred rent</t>
  </si>
  <si>
    <t>Repayment of capital lease</t>
  </si>
  <si>
    <t>Capital lease balance</t>
  </si>
  <si>
    <t>ARE-San Francisco No. 19, LLC [Member]</t>
  </si>
  <si>
    <t>Extended lease term start year</t>
  </si>
  <si>
    <t>Lease expiration year</t>
  </si>
  <si>
    <t>Lease space | ft²</t>
  </si>
  <si>
    <t>Lease description option to extend</t>
  </si>
  <si>
    <t>The term of the Lease commenced on September 1, 2017, and will expire January 31, 2030, subject to our right to extend the term of the Lease for two consecutive five-year periods.</t>
  </si>
  <si>
    <t>Number of consecutive 5 year terms to extend lease | yr</t>
  </si>
  <si>
    <t>Lease extension term</t>
  </si>
  <si>
    <t>Lease commencement date</t>
  </si>
  <si>
    <t>Sep. 1,
		2017</t>
  </si>
  <si>
    <t>Lease expiration date</t>
  </si>
  <si>
    <t>Jan. 31,
		2030</t>
  </si>
  <si>
    <t>Additional space required to be leased in the future | ft²</t>
  </si>
  <si>
    <t>Leases - Future Minimum Lease Payments for Operating Leases (Detail) $ in Thousands</t>
  </si>
  <si>
    <t>2023 and thereafter</t>
  </si>
  <si>
    <t>Total future minimum lease payments</t>
  </si>
  <si>
    <t>Liability Related to the Sale of Future Royalties - Additional Information (Detail) - USD ($) $ in Thousands</t>
  </si>
  <si>
    <t>Feb. 24, 2012</t>
  </si>
  <si>
    <t>Mar. 31, 2014</t>
  </si>
  <si>
    <t>Mar. 31, 2013</t>
  </si>
  <si>
    <t>Liability Related to the Sale of Future Royalties [Line Items]</t>
  </si>
  <si>
    <t>Royalty agreement contingent payment description</t>
  </si>
  <si>
    <t>As a result of worldwide net sales of MIRCERA® for the 12 month periods ended December 31, 2013 and 2012 not reaching certain minimum thresholds.</t>
  </si>
  <si>
    <t>Annual interest rate</t>
  </si>
  <si>
    <t>17.60%</t>
  </si>
  <si>
    <t>17.00%</t>
  </si>
  <si>
    <t>Prospective interest rate</t>
  </si>
  <si>
    <t>21.00%</t>
  </si>
  <si>
    <t>Purchase and Sale Agreement with RPI [Member]</t>
  </si>
  <si>
    <t>Proceeds from sale of royalty rights</t>
  </si>
  <si>
    <t>Transaction costs related to sale of potential future royalties</t>
  </si>
  <si>
    <t>Payment made for milestone not achieved year two</t>
  </si>
  <si>
    <t>Payment made for milestone not achieved year one</t>
  </si>
  <si>
    <t>Liability Related to the Sale of Future Royalties - Summary of Liability Related to Potential Future Royalties (Detail) - USD ($) $ in Thousands</t>
  </si>
  <si>
    <t>70 Months Ended</t>
  </si>
  <si>
    <t>Other Liabilities Disclosure [Abstract]</t>
  </si>
  <si>
    <t>Liability related to the sale of future royalties—beginning balance</t>
  </si>
  <si>
    <t>Proceeds from sale of future royalties</t>
  </si>
  <si>
    <t>Payments from Nektar to RPI</t>
  </si>
  <si>
    <t>Non-cash CIMZIA® and MIRCERA® royalty revenue</t>
  </si>
  <si>
    <t>Non-cash interest expense recognized</t>
  </si>
  <si>
    <t>Liability related to the sale of future royalties – ending balance</t>
  </si>
  <si>
    <t>Less: unamortized transaction costs</t>
  </si>
  <si>
    <t>Commitments and Contingencies - Additional Information (Detail) - USD ($)</t>
  </si>
  <si>
    <t>Jun. 26, 2017</t>
  </si>
  <si>
    <t>Aug. 14, 2015</t>
  </si>
  <si>
    <t>Loss Contingencies [Line Items]</t>
  </si>
  <si>
    <t>Purchase commitments related to contract manufacturing, clinical development and certain other items</t>
  </si>
  <si>
    <t>Royalty expense</t>
  </si>
  <si>
    <t>Indemnification Obligation [Member]</t>
  </si>
  <si>
    <t>Litigation matters, liabilities</t>
  </si>
  <si>
    <t>Merger and Acquisition Related Claims [Member]</t>
  </si>
  <si>
    <t>Obligations under Director and Officer Indemnifications per incident</t>
  </si>
  <si>
    <t>Securities Related Claims [Member]</t>
  </si>
  <si>
    <t>Non-Securities Related Claims [Member]</t>
  </si>
  <si>
    <t>Cross-License Agreement [Member]</t>
  </si>
  <si>
    <t>Total payments due related to license agreement amendment</t>
  </si>
  <si>
    <t>Payment made related to license agreement amendment</t>
  </si>
  <si>
    <t>Litigation matters, prepayment of royalty obligations for future commercial sales</t>
  </si>
  <si>
    <t>Cross-License Agreement [Member] | Cost of Goods Sold [Member]</t>
  </si>
  <si>
    <t>Accrued royalties for commercial sales</t>
  </si>
  <si>
    <t>Cross-License Agreement [Member] | General and Administrative Expense [Member]</t>
  </si>
  <si>
    <t>Accrued expense related to license agreement amendment</t>
  </si>
  <si>
    <t>Cross-License Agreement [Member] | Other Current Assets [Member]</t>
  </si>
  <si>
    <t>Unamortized prepaid royalty</t>
  </si>
  <si>
    <t>Enzon Litigation [Member]</t>
  </si>
  <si>
    <t>Damage claim for alleged unpaid licenses</t>
  </si>
  <si>
    <t>Enzon Litigation [Member] | Cross-License Agreement [Member]</t>
  </si>
  <si>
    <t>Litigation matters, dismissal date</t>
  </si>
  <si>
    <t>Jun. 30,
		2017</t>
  </si>
  <si>
    <t>Stockholders' Equity - Additional Information (Detail) - USD ($)</t>
  </si>
  <si>
    <t>Oct. 24, 2016</t>
  </si>
  <si>
    <t>Class of Stock [Line Items]</t>
  </si>
  <si>
    <t>Proceeds from sale of common stock</t>
  </si>
  <si>
    <t>Maximum 401(k) per employee, percentage of annual salary</t>
  </si>
  <si>
    <t>60.00%</t>
  </si>
  <si>
    <t>Matching 401(k) employer contribution, maximum amount</t>
  </si>
  <si>
    <t>Compensation expense in connection with 401(k) retirement plan</t>
  </si>
  <si>
    <t>Change in control severance payment period for executives</t>
  </si>
  <si>
    <t>12 months</t>
  </si>
  <si>
    <t>Change in control severance payment period for employees</t>
  </si>
  <si>
    <t>6 months</t>
  </si>
  <si>
    <t>Change in control cash severance payment for chief executive officer</t>
  </si>
  <si>
    <t>24 months base salary plus annual target incentive pay</t>
  </si>
  <si>
    <t>Employee Stock Purchase Plan [Member]</t>
  </si>
  <si>
    <t>Percentage of purchase price of stock</t>
  </si>
  <si>
    <t>85.00%</t>
  </si>
  <si>
    <t>2017 Performance Incentive Plan [Member]</t>
  </si>
  <si>
    <t>Number of common stock shares available for stock options grants</t>
  </si>
  <si>
    <t>Share-based compensation plan's share limit reduction for every one restricted stock unit granted</t>
  </si>
  <si>
    <t>Stock options term under equity incentive plans</t>
  </si>
  <si>
    <t>8 years</t>
  </si>
  <si>
    <t>2017 Performance Incentive Plan [Member] | Director [Member]</t>
  </si>
  <si>
    <t>Service period for stock-based compensation award granted</t>
  </si>
  <si>
    <t>1 year</t>
  </si>
  <si>
    <t>2017 Performance Incentive Plan [Member] | Stock Options [Member] | Employee [Member]</t>
  </si>
  <si>
    <t>4 years</t>
  </si>
  <si>
    <t>2017 Performance Incentive Plan [Member] | Stock Options [Member] | Director [Member]</t>
  </si>
  <si>
    <t>2017 Performance Incentive Plan [Member] | Restricted Stock Units (RSU) [Member] | Employee [Member]</t>
  </si>
  <si>
    <t>Underwriting commissions and discounts</t>
  </si>
  <si>
    <t>Legal, accounting fees, filing fees and other offering expenses</t>
  </si>
  <si>
    <t>Common stock, shares reserved for issuance in equity compensation plans</t>
  </si>
  <si>
    <t>Stockholders' Equity - Summarization of Common Stock Shares for Issuance Under Existing Equity Compensation Plans (Detail) shares in Thousands</t>
  </si>
  <si>
    <t>Dec. 31, 2017$ / sharesshares</t>
  </si>
  <si>
    <t>Share-based Compensation Arrangement by Share-based Payment Award [Line Items]</t>
  </si>
  <si>
    <t>Number of Securities to be Issued Upon Exercise of Outstanding Options &amp; Vesting of RSUs</t>
  </si>
  <si>
    <t>Weighted-Average Exercise Price of Outstanding Options | $ / shares</t>
  </si>
  <si>
    <t>Number of Securities Remaining Available for Issuance Under Equity Compensation Plans (Excluding Securities Reflected in Column)</t>
  </si>
  <si>
    <t>Equity Compensation Plans Approved by Security Holders [Member]</t>
  </si>
  <si>
    <t>Equity Compensation Plans Not Approved by Security Holders [Member]</t>
  </si>
  <si>
    <t>License and Collaboration Agreements - License, Collaboration and Other Revenue (Detail) - USD ($) $ in Thousands</t>
  </si>
  <si>
    <t>License And Collaboration Agreements [Line Items]</t>
  </si>
  <si>
    <t>Eli Lilly and Company [Member] | NKTR-358 [Member]</t>
  </si>
  <si>
    <t>Ophthotech Corporation [Member] | Fovista [Member]</t>
  </si>
  <si>
    <t>Bayer Healthcare LLC [Member] | BAY41-6551 (Amikacin Inhale) [Member]</t>
  </si>
  <si>
    <t>Baxalta Incorporated/Shire [Member] | ADYNOVATE [Member]</t>
  </si>
  <si>
    <t>MAP Pharmaceuticals, Inc. / Allergan [Member] | SEMPRANA [Member]</t>
  </si>
  <si>
    <t>Amgen, Inc. [Member] | Neulasta [Member]</t>
  </si>
  <si>
    <t>AstraZeneca AB [Member] | MOVANTIK and MOVANTIK fixed-dose combination program [Member]</t>
  </si>
  <si>
    <t>Daiichi Sankyo Europe GmbH [Member] | ONZEALDTM (NKTR-102) [Member]</t>
  </si>
  <si>
    <t>Roche [Member] | PEGASYS and MIRCERA [Member]</t>
  </si>
  <si>
    <t>Other [Member]</t>
  </si>
  <si>
    <t>License and Collaboration Agreements - License, Collaboration and Other Revenue (Parenthetical) (Detail)</t>
  </si>
  <si>
    <t>Collaboration agreements completion date</t>
  </si>
  <si>
    <t>License and Collaboration Agreements - Additional Information (Detail) - USD ($)</t>
  </si>
  <si>
    <t>Aug. 23, 2017</t>
  </si>
  <si>
    <t>Sep. 21, 2016</t>
  </si>
  <si>
    <t>Mar. 01, 2016</t>
  </si>
  <si>
    <t>Nov. 30, 2017</t>
  </si>
  <si>
    <t>Sep. 30, 2017</t>
  </si>
  <si>
    <t>Jan. 31, 2017</t>
  </si>
  <si>
    <t>Aug. 31, 2016</t>
  </si>
  <si>
    <t>Apr. 30, 2016</t>
  </si>
  <si>
    <t>Nov. 30, 2015</t>
  </si>
  <si>
    <t>Aug. 31, 2015</t>
  </si>
  <si>
    <t>Mar. 31, 2015</t>
  </si>
  <si>
    <t>Jun. 30, 2014</t>
  </si>
  <si>
    <t>Feb. 29, 2012</t>
  </si>
  <si>
    <t>Jan. 31, 2011</t>
  </si>
  <si>
    <t>Dec. 31, 2010</t>
  </si>
  <si>
    <t>Dec. 31, 2009</t>
  </si>
  <si>
    <t>Dec. 31, 2013</t>
  </si>
  <si>
    <t>Dec. 31, 2007</t>
  </si>
  <si>
    <t>Jul. 31, 2016</t>
  </si>
  <si>
    <t>Jul. 31, 2015</t>
  </si>
  <si>
    <t>Deferred Revenue Arrangement [Line Items]</t>
  </si>
  <si>
    <t>Potential future additional payments for development milestones</t>
  </si>
  <si>
    <t>Settlement Agreement with Allergan, Inc and Map Pharmaceuticals, Inc [Member]</t>
  </si>
  <si>
    <t>License revenue received related to share of payments due</t>
  </si>
  <si>
    <t>Gain on settlement agreement represents reimbursement of legal expenses</t>
  </si>
  <si>
    <t>Nektar's [Member] | NKTR-358 [Member]</t>
  </si>
  <si>
    <t>Percentage of sharing in Phase 2 development costs</t>
  </si>
  <si>
    <t>25.00%</t>
  </si>
  <si>
    <t>Nektar's [Member] | AstraZeneca-Kirin [Member]</t>
  </si>
  <si>
    <t>Percentage of upfront payment, market access milestones, royalties and sales milestones</t>
  </si>
  <si>
    <t>40.00%</t>
  </si>
  <si>
    <t>Received upfront and milestone payment</t>
  </si>
  <si>
    <t>75.00%</t>
  </si>
  <si>
    <t>Regulatory milestones payment, description</t>
  </si>
  <si>
    <t>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t>
  </si>
  <si>
    <t>Revenue related to Phase 1 clinical development and drug development activities</t>
  </si>
  <si>
    <t>Eli Lilly and Company [Member] | NKTR-358 [Member] | License [Member]</t>
  </si>
  <si>
    <t>Revenue related to license activities</t>
  </si>
  <si>
    <t>Eli Lilly and Company [Member] | NKTR-358 [Member] | Phase 1 Clinical Development [Member]</t>
  </si>
  <si>
    <t>Eli Lilly and Company [Member] | NKTR-358 [Member] | Drug Product Development [Member]</t>
  </si>
  <si>
    <t>Eli Lilly and Company [Member] | NKTR-358 [Member] | Phase 1 Clinical Development and Drug Product Development [Member]</t>
  </si>
  <si>
    <t>Eli Lilly and Company [Member] | NKTR-358 [Member] | Maximum [Member]</t>
  </si>
  <si>
    <t>Potential future additional development and regulatory milestones</t>
  </si>
  <si>
    <t>Eli Lilly and Company [Member] | Nektar's [Member] | NKTR-358 [Member]</t>
  </si>
  <si>
    <t>Percentage of development milestones payments, to be received may be reduced under certain conditions</t>
  </si>
  <si>
    <t>Percentage of development milestones payments, to be received will be reduced if conditions occur</t>
  </si>
  <si>
    <t>Eli Lilly and Company [Member] | Nektar's [Member] | NKTR-358 [Member] | Maximum [Member]</t>
  </si>
  <si>
    <t>Percentage of funding phase 3 development costs on an indication by indication basis borne</t>
  </si>
  <si>
    <t>Eli Lilly and Company [Member] | Nektar's [Member] | NKTR-358 [Member] | Minimum [Member]</t>
  </si>
  <si>
    <t>0.00%</t>
  </si>
  <si>
    <t>Ophthotech Corporation [Member]</t>
  </si>
  <si>
    <t>Advance payment from collaboration partner</t>
  </si>
  <si>
    <t>Ophthotech Corporation [Member] | Reagent Shipments [Member]</t>
  </si>
  <si>
    <t>Advance payment from collaboration partner for reagent shipments</t>
  </si>
  <si>
    <t>Ophthotech Corporation [Member] | Minimum Purchase Requirement [Member]</t>
  </si>
  <si>
    <t>Recognition of remaining deferred revenue</t>
  </si>
  <si>
    <t>Ophthotech Corporation [Member] | Fovista [Member] | Novartis Pharma AG [Member]</t>
  </si>
  <si>
    <t>Bayer Healthcare LLC [Member]</t>
  </si>
  <si>
    <t>Bayer Healthcare LLC [Member] | Performance-based Milestone Payments [Member]</t>
  </si>
  <si>
    <t>Baxalta Incorporated [Member] | ADYNOVATE (Hemophilia) [Member]</t>
  </si>
  <si>
    <t>Development milestones achieved</t>
  </si>
  <si>
    <t>Received under right to sublicense agreement</t>
  </si>
  <si>
    <t>Allocated consideration for ongoing supply obligation</t>
  </si>
  <si>
    <t>Consideration received for right to sublicense</t>
  </si>
  <si>
    <t>Baxalta Incorporated [Member] | ADYNOVATE (Hemophilia) [Member] | European Union [Member]</t>
  </si>
  <si>
    <t>MAP Pharmaceuticals, Inc. [Member] | MAP-Allergan, Inc. [Member]</t>
  </si>
  <si>
    <t>Upfront and milestone payments received by Our collaboration partner under sublicense arrangement</t>
  </si>
  <si>
    <t>Allergan, Inc. [Member] | Settlement Agreement with Allergan, Inc and Map Pharmaceuticals, Inc [Member]</t>
  </si>
  <si>
    <t>Payment received under settlement agreement for relief of claims related to share</t>
  </si>
  <si>
    <t>Amgen, Inc. [Member]</t>
  </si>
  <si>
    <t>AstraZeneca AB [Member] | United States [Member]</t>
  </si>
  <si>
    <t>Liability to AZ for DTC advertising payments</t>
  </si>
  <si>
    <t>Reduction of revenue</t>
  </si>
  <si>
    <t>AstraZeneca AB [Member] | MOVANTIK and MOVANTIK fixed-dose combination program [Member] | Upfront Payment Arrangement [Member]</t>
  </si>
  <si>
    <t>AstraZeneca AB [Member] | MOVANTIK Fixed-dose Combination Program [Member]</t>
  </si>
  <si>
    <t>Potential contingent payments based on development events</t>
  </si>
  <si>
    <t>AstraZeneca AB [Member] | MOVANTIK [Member]</t>
  </si>
  <si>
    <t>AstraZeneca AB [Member] | MOVANTIK [Member] | European Union [Member]</t>
  </si>
  <si>
    <t>AstraZeneca AB [Member] | AstraZeneca-Kirin [Member]</t>
  </si>
  <si>
    <t>Percentage of upfront milestones royalty and sales milestone payments from sublicense agreement retained by our collaboration partner</t>
  </si>
  <si>
    <t>Refundable upfront payment paid</t>
  </si>
  <si>
    <t>Non-refundable portion of upfront payment</t>
  </si>
  <si>
    <t>Revenue recognized from upfront payment</t>
  </si>
  <si>
    <t>Daiichi Sankyo Europe GmbH [Member] | ONZEALDTM (NKTR-102) [Member] | Upfront Payment Arrangement [Member]</t>
  </si>
  <si>
    <t>Roche [Member] | MIRCERA [Member]</t>
  </si>
  <si>
    <t>Consideration received for product delivered</t>
  </si>
  <si>
    <t>Roche [Member] | MIRCERA [Member] | Upfront Payment Arrangement [Member]</t>
  </si>
  <si>
    <t>Bristol-Myers Squibb [Member]</t>
  </si>
  <si>
    <t>Strategic collaboration agreement date</t>
  </si>
  <si>
    <t>Feb. 13,
		2018</t>
  </si>
  <si>
    <t>Bristol-Myers Squibb [Member] | NKTR-214 [Member]</t>
  </si>
  <si>
    <t>Percentage of out-of-pocket costs reimbursed by partner</t>
  </si>
  <si>
    <t>Payments received for reimbursement of costs</t>
  </si>
  <si>
    <t>License agreement exclusivity expiration date</t>
  </si>
  <si>
    <t>Sep. 30,
		2018</t>
  </si>
  <si>
    <t>License agreement exclusivity negotiation period</t>
  </si>
  <si>
    <t>3 months</t>
  </si>
  <si>
    <t>Stock-Based Compensation - Stock-Based Compensation Expense (Detail) - USD ($) $ in Thousands</t>
  </si>
  <si>
    <t>Share-based Compensation Arrangement by Share-based Payment Award, Compensation Cost [Line Items]</t>
  </si>
  <si>
    <t>Total stock-based compensation</t>
  </si>
  <si>
    <t>Cost of Goods Sold [Member]</t>
  </si>
  <si>
    <t>Research and Development Expense [Member]</t>
  </si>
  <si>
    <t>General and Administrative Expense [Member]</t>
  </si>
  <si>
    <t>Stock-Based Compensation - Additional Information (Detail) - USD ($) $ / shares in Units, $ in Millions</t>
  </si>
  <si>
    <t>Dec. 31, 2012</t>
  </si>
  <si>
    <t>Total unrecognized compensation costs</t>
  </si>
  <si>
    <t>Recognized over a weighted-average period</t>
  </si>
  <si>
    <t>2 years 1 month 6 days</t>
  </si>
  <si>
    <t>Dividend yield</t>
  </si>
  <si>
    <t>Stock Options [Member]</t>
  </si>
  <si>
    <t>Weighted-average grant-date fair value</t>
  </si>
  <si>
    <t>Total intrinsic value of options exercised</t>
  </si>
  <si>
    <t>Estimated fair value of options vested</t>
  </si>
  <si>
    <t>Stock-Based Compensation - Black-Scholes Option-Pricing Model Assumptions Used to Calculate Fair Value of Employee Stock Options (Detail)</t>
  </si>
  <si>
    <t>Average risk-free interest rate</t>
  </si>
  <si>
    <t>2.00%</t>
  </si>
  <si>
    <t>1.40%</t>
  </si>
  <si>
    <t>1.60%</t>
  </si>
  <si>
    <t>Average volatility factor</t>
  </si>
  <si>
    <t>54.20%</t>
  </si>
  <si>
    <t>51.70%</t>
  </si>
  <si>
    <t>50.80%</t>
  </si>
  <si>
    <t>Average weighted average expected life</t>
  </si>
  <si>
    <t>5 years 3 months 18 days</t>
  </si>
  <si>
    <t>Stock-Based Compensation - Stock Option Activity Under Equity Incentive Plans (Detail) - Stock Options [Member] $ / shares in Units, shares in Thousands, $ in Thousands</t>
  </si>
  <si>
    <t>Dec. 31, 2017USD ($)$ / sharesshares</t>
  </si>
  <si>
    <t>Number of Shares, Outstanding, Beginning balance | shares</t>
  </si>
  <si>
    <t>Number of Shares, Options granted | shares</t>
  </si>
  <si>
    <t>Number of Shares, Options exercised | shares</t>
  </si>
  <si>
    <t>Number of Shares, Options forfeited and canceled | shares</t>
  </si>
  <si>
    <t>Number of Shares, Outstanding, Ending balance | shares</t>
  </si>
  <si>
    <t>Number of Shares, Exercisable | shares</t>
  </si>
  <si>
    <t>Weighted-Average Exercise Price per Share, Outstanding, Beginning balance | $ / shares</t>
  </si>
  <si>
    <t>Weighted-Average Exercise Price per Share, Options granted | $ / shares</t>
  </si>
  <si>
    <t>Weighted-Average Exercise Price per Share, Options exercised | $ / shares</t>
  </si>
  <si>
    <t>Weighted-Average Exercise Price per Share, Options forfeited and Canceled | $ / shares</t>
  </si>
  <si>
    <t>Weighted-Average Exercise Price per Share, Outstanding, Ending balance | $ / shares</t>
  </si>
  <si>
    <t>Weighted-Average Exercise Price per Share, Exercisable | $ / shares</t>
  </si>
  <si>
    <t>Weighted-Average Remaining Contractual Life, Outstanding</t>
  </si>
  <si>
    <t>5 years 1 month 24 days</t>
  </si>
  <si>
    <t>Weighted-Average Remaining Contractual Life, Exercisable</t>
  </si>
  <si>
    <t>3 years 6 months 25 days</t>
  </si>
  <si>
    <t>Aggregate Intrinsic Value, Outstanding | $</t>
  </si>
  <si>
    <t>Aggregate Intrinsic Value, Exercisable | $</t>
  </si>
  <si>
    <t>Stock-Based Compensation - Restricted Stock Unit Award Activity (Detail) - Restricted Stock Units (RSU) [Member] $ / shares in Units, shares in Thousands, $ in Thousands</t>
  </si>
  <si>
    <t>Units Issued, Beginning balance | shares</t>
  </si>
  <si>
    <t>Granted | shares</t>
  </si>
  <si>
    <t>Vested and released | shares</t>
  </si>
  <si>
    <t>Forfeited and canceled | shares</t>
  </si>
  <si>
    <t>Units Issued, Ending balance | shares</t>
  </si>
  <si>
    <t>Weighted Average Grant Date Fair Value, Beginning balance | $ / shares</t>
  </si>
  <si>
    <t>Weighted Average Grant Date Fair Value, Granted | $ / shares</t>
  </si>
  <si>
    <t>Weighted Average Grant Date Fair Value, Vested and released | $ / shares</t>
  </si>
  <si>
    <t>Weighted Average Grant Date Fair Value, Forfeited and canceled | $ / shares</t>
  </si>
  <si>
    <t>Weighted Average Grant Date Fair Value, Ending balance | $ / shares</t>
  </si>
  <si>
    <t>Aggregate Intrinsic Value, Ending balance | $</t>
  </si>
  <si>
    <t>Stock-Based Compensation - Restricted Stock Unit Award Activity (Parenthetical) (Detail)</t>
  </si>
  <si>
    <t>Dec. 31, 2017$ / shares</t>
  </si>
  <si>
    <t>Grant price of the award</t>
  </si>
  <si>
    <t>Income Taxes - Loss Before Provision for Income Taxes (Detail) - USD ($) $ in Thousands</t>
  </si>
  <si>
    <t>Domestic</t>
  </si>
  <si>
    <t>Foreign</t>
  </si>
  <si>
    <t>Income Taxes - Provision for Income Taxes (Detail) - USD ($) $ in Thousands</t>
  </si>
  <si>
    <t>Current:</t>
  </si>
  <si>
    <t>Federal</t>
  </si>
  <si>
    <t>State</t>
  </si>
  <si>
    <t>Total Current</t>
  </si>
  <si>
    <t>Deferred:</t>
  </si>
  <si>
    <t>Total Deferred</t>
  </si>
  <si>
    <t>Income Taxes - Additional Information (Detail) - USD ($)</t>
  </si>
  <si>
    <t>Dec. 31, 2018</t>
  </si>
  <si>
    <t>Income Taxes Disclosure [Line Items]</t>
  </si>
  <si>
    <t>Statutory income tax rate</t>
  </si>
  <si>
    <t>35.00%</t>
  </si>
  <si>
    <t>Valuation allowance, increase (decrease) amount</t>
  </si>
  <si>
    <t>Valuation allowance related to stock-based compensation included in income tax expense</t>
  </si>
  <si>
    <t>Additional income taxes for remaining undistributed foreign earnings</t>
  </si>
  <si>
    <t>Income tax research credits</t>
  </si>
  <si>
    <t>Federal orphan drug credits</t>
  </si>
  <si>
    <t>Federal orphan drug credits, expiration year</t>
  </si>
  <si>
    <t>Unrecognized tax benefits, period may increase or decrease due to tax examination</t>
  </si>
  <si>
    <t>Next twelve months</t>
  </si>
  <si>
    <t>Federal [Member]</t>
  </si>
  <si>
    <t>Net operating loss carryforward for income tax</t>
  </si>
  <si>
    <t>Net operating loss carryforward, expiration year</t>
  </si>
  <si>
    <t>Income tax research credits, expiration year</t>
  </si>
  <si>
    <t>State [Member]</t>
  </si>
  <si>
    <t>Scenario Forecast [Member]</t>
  </si>
  <si>
    <t>Income Taxes - Income Tax Provision Related to Continuing Operations (Detail) - USD ($) $ in Thousands</t>
  </si>
  <si>
    <t>U.S. federal provision (benefit)</t>
  </si>
  <si>
    <t>At statutory rate</t>
  </si>
  <si>
    <t>Tax law changes</t>
  </si>
  <si>
    <t>Non-deductible officers' compensation</t>
  </si>
  <si>
    <t>Change in valuation allowance</t>
  </si>
  <si>
    <t>Sale of future royalties</t>
  </si>
  <si>
    <t>Research credits</t>
  </si>
  <si>
    <t>Foreign tax deduction</t>
  </si>
  <si>
    <t>Other</t>
  </si>
  <si>
    <t>Income Taxes - Significant Components of Deferred Tax Assets and Liabilities (Detail) - USD ($) $ in Thousands</t>
  </si>
  <si>
    <t>Deferred tax assets:</t>
  </si>
  <si>
    <t>Net operating loss carryforwards</t>
  </si>
  <si>
    <t>Research and other credits</t>
  </si>
  <si>
    <t>Property, plant and equipment</t>
  </si>
  <si>
    <t>Reserves and accruals</t>
  </si>
  <si>
    <t>Capitalized research expenses</t>
  </si>
  <si>
    <t>Deferred tax assets before valuation allowance</t>
  </si>
  <si>
    <t>Valuation allowance for deferred tax assets</t>
  </si>
  <si>
    <t>Total deferred tax assets</t>
  </si>
  <si>
    <t>Total deferred tax liabilities</t>
  </si>
  <si>
    <t>Net deferred tax assets</t>
  </si>
  <si>
    <t>Income Taxes - Unrecognized Tax Benefits (Detail) - USD ($) $ in Thousands</t>
  </si>
  <si>
    <t>Income Tax Contingency [Line Items]</t>
  </si>
  <si>
    <t>Beginning balance</t>
  </si>
  <si>
    <t>Reductions</t>
  </si>
  <si>
    <t>Settlements</t>
  </si>
  <si>
    <t>Lapses in statute of limitations</t>
  </si>
  <si>
    <t>Ending balance</t>
  </si>
  <si>
    <t>Tax positions related to current year, Additions</t>
  </si>
  <si>
    <t>Tax positions related to prior year, Additions</t>
  </si>
  <si>
    <t>Foreign [Member]</t>
  </si>
  <si>
    <t>Segment Reporting - Additional Information (Detail) $ in Thousands</t>
  </si>
  <si>
    <t>Dec. 31, 2017USD ($)Segment</t>
  </si>
  <si>
    <t>Segment Reporting Information [Line Items]</t>
  </si>
  <si>
    <t>Number of operating business segment | Segment</t>
  </si>
  <si>
    <t>United States [Member]</t>
  </si>
  <si>
    <t>Percentage of net book value of property and equipment</t>
  </si>
  <si>
    <t>88.00%</t>
  </si>
  <si>
    <t>74.00%</t>
  </si>
  <si>
    <t>India [Member]</t>
  </si>
  <si>
    <t>9.00%</t>
  </si>
  <si>
    <t>Germany and Netherlands [Member]</t>
  </si>
  <si>
    <t>16.00%</t>
  </si>
  <si>
    <t>Other Countries [Member]</t>
  </si>
  <si>
    <t>1.00%</t>
  </si>
  <si>
    <t>Revenue [Member] | Eli Lilly &amp; Co [Member] | Customer Concentration Risk [Member]</t>
  </si>
  <si>
    <t>Percentage revenue from clients</t>
  </si>
  <si>
    <t>42.00%</t>
  </si>
  <si>
    <t>Revenue [Member] | UCB [Member] | Customer Concentration Risk [Member]</t>
  </si>
  <si>
    <t>Revenue [Member] | AstraZeneca [Member] | Customer Concentration Risk [Member]</t>
  </si>
  <si>
    <t>29.00%</t>
  </si>
  <si>
    <t>57.00%</t>
  </si>
  <si>
    <t>Revenue [Member] | Ophthotech Corporation [Member] | Customer Concentration Risk [Member]</t>
  </si>
  <si>
    <t>Revenue [Member] | Roche [Member] | Customer Concentration Risk [Member]</t>
  </si>
  <si>
    <t>11.00%</t>
  </si>
  <si>
    <t>Segment Reporting - Revenue by Geographic Area (Detail) - USD ($) $ in Thousands</t>
  </si>
  <si>
    <t>Mar. 31, 2017</t>
  </si>
  <si>
    <t>Sep. 30, 2016</t>
  </si>
  <si>
    <t>Jun. 30, 2016</t>
  </si>
  <si>
    <t>Mar. 31, 2016</t>
  </si>
  <si>
    <t>Revenue by geographic area</t>
  </si>
  <si>
    <t>United States [Member] | Reportable Geographical Components [Member]</t>
  </si>
  <si>
    <t>European [Member] | Reportable Geographical Components [Member]</t>
  </si>
  <si>
    <t>Subsequent Event - Additional Information (Detail) - Subsequent Event [Member]</t>
  </si>
  <si>
    <t>Feb. 13, 2018USD ($)$ / sharesshares</t>
  </si>
  <si>
    <t>Purchase Agreement [Member]</t>
  </si>
  <si>
    <t>Subsequent Event [Line Items]</t>
  </si>
  <si>
    <t>Shares expected to be issued in future period | shares</t>
  </si>
  <si>
    <t>Sale of stock consideration expected to be received in future period</t>
  </si>
  <si>
    <t>Issued price per share | $ / shares</t>
  </si>
  <si>
    <t>Subsequent event, description</t>
  </si>
  <si>
    <t>The closings of the BMS Collaboration Agreement and the Purchase Agreement will be simultaneous and are expected to occur during the second quarter of 2018</t>
  </si>
  <si>
    <t>NKTR-214 [Member] | Nektar's [Member]</t>
  </si>
  <si>
    <t>Global commercialization profits and losses sharing percentage</t>
  </si>
  <si>
    <t>65.00%</t>
  </si>
  <si>
    <t>NKTR-214 [Member] | Bristol-Myers Squibb [Member]</t>
  </si>
  <si>
    <t>Non-refundable upfront payment to be received in cash in future period</t>
  </si>
  <si>
    <t>NKTR-214 [Member] | Maximum [Member] | Bristol-Myers Squibb [Member]</t>
  </si>
  <si>
    <t>Maximum total additional cash payments receivable upon achievement of certain development and regulatory milestones</t>
  </si>
  <si>
    <t>Eligible additional cash payments receivable upon achievement of certain sales milestones</t>
  </si>
  <si>
    <t>Selected Quarterly Financial Data - Quarterly Financial Data (Detail) - USD ($) $ / shares in Units, $ in Thousands</t>
  </si>
  <si>
    <t>Income Statement [Abstract]</t>
  </si>
  <si>
    <t>Research and development expenses</t>
  </si>
  <si>
    <t>Operating income (loss)</t>
  </si>
  <si>
    <t>Net income (loss)</t>
  </si>
  <si>
    <t>Net income (loss) per share</t>
  </si>
  <si>
    <t>Basic</t>
  </si>
  <si>
    <t>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0670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0922921</v>
      </c>
    </row>
    <row r="18" spans="1:4">
      <c r="A18" s="4" t="s">
        <v>30</v>
      </c>
      <c r="D18" s="6" t="n">
        <v>3028667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6</v>
      </c>
    </row>
    <row r="4" spans="1:2">
      <c r="A4" s="4" t="s">
        <v>37</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81</v>
      </c>
    </row>
    <row r="4" spans="1:2">
      <c r="A4" s="4" t="s">
        <v>207</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62</v>
      </c>
      <c r="C3" s="6" t="n">
        <v>59640</v>
      </c>
    </row>
    <row r="4" spans="1:3">
      <c r="A4" s="4" t="s">
        <v>35</v>
      </c>
      <c r="B4" s="5" t="n">
        <v>291370</v>
      </c>
      <c r="C4" s="5" t="n">
        <v>329462</v>
      </c>
    </row>
    <row r="5" spans="1:3">
      <c r="A5" s="4" t="s">
        <v>36</v>
      </c>
      <c r="B5" s="5" t="n">
        <v>5014</v>
      </c>
      <c r="C5" s="5" t="n">
        <v>15678</v>
      </c>
    </row>
    <row r="6" spans="1:3">
      <c r="A6" s="4" t="s">
        <v>37</v>
      </c>
      <c r="B6" s="5" t="n">
        <v>10726</v>
      </c>
      <c r="C6" s="5" t="n">
        <v>11109</v>
      </c>
    </row>
    <row r="7" spans="1:3">
      <c r="A7" s="4" t="s">
        <v>38</v>
      </c>
      <c r="B7" s="5" t="n">
        <v>14948</v>
      </c>
      <c r="C7" s="5" t="n">
        <v>10063</v>
      </c>
    </row>
    <row r="8" spans="1:3">
      <c r="A8" s="4" t="s">
        <v>39</v>
      </c>
      <c r="B8" s="5" t="n">
        <v>326820</v>
      </c>
      <c r="C8" s="5" t="n">
        <v>425952</v>
      </c>
    </row>
    <row r="9" spans="1:3">
      <c r="A9" s="4" t="s">
        <v>40</v>
      </c>
      <c r="B9" s="5" t="n">
        <v>57088</v>
      </c>
      <c r="C9" s="5" t="n">
        <v>0</v>
      </c>
    </row>
    <row r="10" spans="1:3">
      <c r="A10" s="4" t="s">
        <v>41</v>
      </c>
      <c r="B10" s="5" t="n">
        <v>47463</v>
      </c>
      <c r="C10" s="5" t="n">
        <v>65601</v>
      </c>
    </row>
    <row r="11" spans="1:3">
      <c r="A11" s="4" t="s">
        <v>42</v>
      </c>
      <c r="B11" s="5" t="n">
        <v>76501</v>
      </c>
      <c r="C11" s="5" t="n">
        <v>76501</v>
      </c>
    </row>
    <row r="12" spans="1:3">
      <c r="A12" s="4" t="s">
        <v>43</v>
      </c>
      <c r="B12" s="5" t="n">
        <v>994</v>
      </c>
      <c r="C12" s="5" t="n">
        <v>817</v>
      </c>
    </row>
    <row r="13" spans="1:3">
      <c r="A13" s="4" t="s">
        <v>44</v>
      </c>
      <c r="B13" s="5" t="n">
        <v>508866</v>
      </c>
      <c r="C13" s="5" t="n">
        <v>568871</v>
      </c>
    </row>
    <row r="14" spans="1:3">
      <c r="A14" s="3" t="s">
        <v>45</v>
      </c>
    </row>
    <row r="15" spans="1:3">
      <c r="A15" s="4" t="s">
        <v>46</v>
      </c>
      <c r="B15" s="5" t="n">
        <v>4782</v>
      </c>
      <c r="C15" s="5" t="n">
        <v>2816</v>
      </c>
    </row>
    <row r="16" spans="1:3">
      <c r="A16" s="4" t="s">
        <v>47</v>
      </c>
      <c r="B16" s="5" t="n">
        <v>8263</v>
      </c>
      <c r="C16" s="5" t="n">
        <v>18280</v>
      </c>
    </row>
    <row r="17" spans="1:3">
      <c r="A17" s="4" t="s">
        <v>48</v>
      </c>
      <c r="B17" s="5" t="n">
        <v>9461</v>
      </c>
      <c r="C17" s="5" t="n">
        <v>7958</v>
      </c>
    </row>
    <row r="18" spans="1:3">
      <c r="A18" s="4" t="s">
        <v>49</v>
      </c>
      <c r="B18" s="5" t="n">
        <v>10064</v>
      </c>
      <c r="C18" s="5" t="n">
        <v>4711</v>
      </c>
    </row>
    <row r="19" spans="1:3">
      <c r="A19" s="4" t="s">
        <v>50</v>
      </c>
      <c r="B19" s="5" t="n">
        <v>4198</v>
      </c>
      <c r="C19" s="5" t="n">
        <v>4198</v>
      </c>
    </row>
    <row r="20" spans="1:3">
      <c r="A20" s="4" t="s">
        <v>51</v>
      </c>
      <c r="B20" s="5" t="n">
        <v>0</v>
      </c>
      <c r="C20" s="5" t="n">
        <v>12500</v>
      </c>
    </row>
    <row r="21" spans="1:3">
      <c r="A21" s="4" t="s">
        <v>52</v>
      </c>
      <c r="B21" s="5" t="n">
        <v>18949</v>
      </c>
      <c r="C21" s="5" t="n">
        <v>14352</v>
      </c>
    </row>
    <row r="22" spans="1:3">
      <c r="A22" s="4" t="s">
        <v>53</v>
      </c>
      <c r="B22" s="5" t="n">
        <v>446</v>
      </c>
      <c r="C22" s="5" t="n">
        <v>7407</v>
      </c>
    </row>
    <row r="23" spans="1:3">
      <c r="A23" s="4" t="s">
        <v>54</v>
      </c>
      <c r="B23" s="5" t="n">
        <v>56163</v>
      </c>
      <c r="C23" s="5" t="n">
        <v>72222</v>
      </c>
    </row>
    <row r="24" spans="1:3">
      <c r="A24" s="4" t="s">
        <v>55</v>
      </c>
      <c r="B24" s="5" t="n">
        <v>245207</v>
      </c>
      <c r="C24" s="5" t="n">
        <v>243464</v>
      </c>
    </row>
    <row r="25" spans="1:3">
      <c r="A25" s="4" t="s">
        <v>56</v>
      </c>
      <c r="B25" s="5" t="n">
        <v>94655</v>
      </c>
      <c r="C25" s="5" t="n">
        <v>105950</v>
      </c>
    </row>
    <row r="26" spans="1:3">
      <c r="A26" s="4" t="s">
        <v>57</v>
      </c>
      <c r="B26" s="5" t="n">
        <v>19021</v>
      </c>
      <c r="C26" s="5" t="n">
        <v>51887</v>
      </c>
    </row>
    <row r="27" spans="1:3">
      <c r="A27" s="4" t="s">
        <v>58</v>
      </c>
      <c r="B27" s="5" t="n">
        <v>5992</v>
      </c>
      <c r="C27" s="5" t="n">
        <v>7223</v>
      </c>
    </row>
    <row r="28" spans="1:3">
      <c r="A28" s="4" t="s">
        <v>59</v>
      </c>
      <c r="B28" s="5" t="n">
        <v>421038</v>
      </c>
      <c r="C28" s="5" t="n">
        <v>480746</v>
      </c>
    </row>
    <row r="29" spans="1:3">
      <c r="A29" s="4" t="s">
        <v>60</v>
      </c>
      <c r="B29" s="4" t="s">
        <v>61</v>
      </c>
      <c r="C29" s="4" t="s">
        <v>61</v>
      </c>
    </row>
    <row r="30" spans="1:3">
      <c r="A30" s="3" t="s">
        <v>62</v>
      </c>
    </row>
    <row r="31" spans="1:3">
      <c r="A31" s="4" t="s">
        <v>63</v>
      </c>
      <c r="B31" s="5" t="n">
        <v>0</v>
      </c>
      <c r="C31" s="5" t="n">
        <v>0</v>
      </c>
    </row>
    <row r="32" spans="1:3">
      <c r="A32" s="4" t="s">
        <v>64</v>
      </c>
      <c r="B32" s="5" t="n">
        <v>15</v>
      </c>
      <c r="C32" s="5" t="n">
        <v>15</v>
      </c>
    </row>
    <row r="33" spans="1:3">
      <c r="A33" s="4" t="s">
        <v>65</v>
      </c>
      <c r="B33" s="5" t="n">
        <v>2207865</v>
      </c>
      <c r="C33" s="5" t="n">
        <v>2111483</v>
      </c>
    </row>
    <row r="34" spans="1:3">
      <c r="A34" s="4" t="s">
        <v>66</v>
      </c>
      <c r="B34" s="5" t="n">
        <v>-2111</v>
      </c>
      <c r="C34" s="5" t="n">
        <v>-2363</v>
      </c>
    </row>
    <row r="35" spans="1:3">
      <c r="A35" s="4" t="s">
        <v>67</v>
      </c>
      <c r="B35" s="5" t="n">
        <v>-2117941</v>
      </c>
      <c r="C35" s="5" t="n">
        <v>-2021010</v>
      </c>
    </row>
    <row r="36" spans="1:3">
      <c r="A36" s="4" t="s">
        <v>68</v>
      </c>
      <c r="B36" s="5" t="n">
        <v>87828</v>
      </c>
      <c r="C36" s="5" t="n">
        <v>88125</v>
      </c>
    </row>
    <row r="37" spans="1:3">
      <c r="A37" s="4" t="s">
        <v>69</v>
      </c>
      <c r="B37" s="6" t="n">
        <v>508866</v>
      </c>
      <c r="C37" s="6" t="n">
        <v>5688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09</v>
      </c>
      <c r="B14" s="4" t="s">
        <v>245</v>
      </c>
    </row>
    <row r="15" spans="1:2">
      <c r="A15" s="4" t="s">
        <v>246</v>
      </c>
      <c r="B15" s="4" t="s">
        <v>247</v>
      </c>
    </row>
    <row r="16" spans="1:2">
      <c r="A16" s="4" t="s">
        <v>212</v>
      </c>
      <c r="B16" s="4" t="s">
        <v>248</v>
      </c>
    </row>
    <row r="17" spans="1:2">
      <c r="A17" s="4" t="s">
        <v>114</v>
      </c>
      <c r="B17" s="4" t="s">
        <v>249</v>
      </c>
    </row>
    <row r="18" spans="1:2">
      <c r="A18" s="4" t="s">
        <v>250</v>
      </c>
      <c r="B18" s="4" t="s">
        <v>251</v>
      </c>
    </row>
    <row r="19" spans="1:2">
      <c r="A19" s="4" t="s">
        <v>252</v>
      </c>
      <c r="B19" s="4" t="s">
        <v>253</v>
      </c>
    </row>
    <row r="20" spans="1:2">
      <c r="A20" s="4" t="s">
        <v>199</v>
      </c>
      <c r="B20"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186</v>
      </c>
    </row>
    <row r="4" spans="1:2">
      <c r="A4" s="4" t="s">
        <v>37</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189</v>
      </c>
    </row>
    <row r="4" spans="1:2">
      <c r="A4" s="4" t="s">
        <v>188</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95</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0</v>
      </c>
      <c r="C3" s="6" t="n">
        <v>0</v>
      </c>
    </row>
    <row r="4" spans="1:3">
      <c r="A4" s="4" t="s">
        <v>73</v>
      </c>
      <c r="B4" s="7" t="n">
        <v>0.0001</v>
      </c>
      <c r="C4" s="7" t="n">
        <v>0.0001</v>
      </c>
    </row>
    <row r="5" spans="1:3">
      <c r="A5" s="4" t="s">
        <v>74</v>
      </c>
      <c r="B5" s="5" t="n">
        <v>10000000</v>
      </c>
      <c r="C5" s="5" t="n">
        <v>10000000</v>
      </c>
    </row>
    <row r="6" spans="1:3">
      <c r="A6" s="4" t="s">
        <v>75</v>
      </c>
      <c r="B6" s="5" t="n">
        <v>0</v>
      </c>
      <c r="C6" s="5" t="n">
        <v>0</v>
      </c>
    </row>
    <row r="7" spans="1:3">
      <c r="A7" s="4" t="s">
        <v>76</v>
      </c>
      <c r="B7" s="5" t="n">
        <v>0</v>
      </c>
      <c r="C7" s="5" t="n">
        <v>0</v>
      </c>
    </row>
    <row r="8" spans="1:3">
      <c r="A8" s="4" t="s">
        <v>77</v>
      </c>
      <c r="B8" s="5" t="n">
        <v>0</v>
      </c>
      <c r="C8" s="5" t="n">
        <v>0</v>
      </c>
    </row>
    <row r="9" spans="1:3">
      <c r="A9" s="4" t="s">
        <v>78</v>
      </c>
      <c r="B9" s="7" t="n">
        <v>0.0001</v>
      </c>
      <c r="C9" s="7" t="n">
        <v>0.0001</v>
      </c>
    </row>
    <row r="10" spans="1:3">
      <c r="A10" s="4" t="s">
        <v>79</v>
      </c>
      <c r="B10" s="5" t="n">
        <v>300000000</v>
      </c>
      <c r="C10" s="5" t="n">
        <v>300000000</v>
      </c>
    </row>
    <row r="11" spans="1:3">
      <c r="A11" s="4" t="s">
        <v>80</v>
      </c>
      <c r="B11" s="5" t="n">
        <v>159524000</v>
      </c>
      <c r="C11" s="5" t="n">
        <v>153212000</v>
      </c>
    </row>
    <row r="12" spans="1:3">
      <c r="A12" s="4" t="s">
        <v>81</v>
      </c>
      <c r="B12" s="5" t="n">
        <v>159524000</v>
      </c>
      <c r="C12" s="5" t="n">
        <v>1532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5</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row>
    <row r="7" spans="1:2">
      <c r="A7" s="4" t="s">
        <v>284</v>
      </c>
      <c r="B7"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86</v>
      </c>
      <c r="B1" s="2" t="s">
        <v>1</v>
      </c>
    </row>
    <row r="2" spans="1:2">
      <c r="B2" s="2" t="s">
        <v>2</v>
      </c>
    </row>
    <row r="3" spans="1:2">
      <c r="A3" s="3" t="s">
        <v>21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16</v>
      </c>
    </row>
    <row r="4" spans="1:2">
      <c r="A4" s="4" t="s">
        <v>298</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22</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49"/>
    <col customWidth="1" max="3" min="3" width="35"/>
    <col customWidth="1" max="4" min="4" width="20"/>
    <col customWidth="1" max="5" min="5" width="21"/>
  </cols>
  <sheetData>
    <row r="1" spans="1:5">
      <c r="A1" s="1" t="s">
        <v>303</v>
      </c>
      <c r="B1" s="2" t="s">
        <v>1</v>
      </c>
    </row>
    <row r="2" spans="1:5">
      <c r="B2" s="2" t="s">
        <v>304</v>
      </c>
      <c r="C2" s="2" t="s">
        <v>305</v>
      </c>
      <c r="D2" s="2" t="s">
        <v>306</v>
      </c>
      <c r="E2" s="2" t="s">
        <v>307</v>
      </c>
    </row>
    <row r="3" spans="1:5">
      <c r="A3" s="3" t="s">
        <v>308</v>
      </c>
    </row>
    <row r="4" spans="1:5">
      <c r="A4" s="4" t="s">
        <v>309</v>
      </c>
      <c r="B4" s="6" t="n">
        <v>353220</v>
      </c>
      <c r="C4" s="6" t="n">
        <v>389102</v>
      </c>
    </row>
    <row r="5" spans="1:5">
      <c r="A5" s="4" t="s">
        <v>310</v>
      </c>
      <c r="B5" s="6" t="n">
        <v>250000</v>
      </c>
    </row>
    <row r="6" spans="1:5">
      <c r="A6" s="4" t="s">
        <v>311</v>
      </c>
      <c r="B6" s="4" t="s">
        <v>312</v>
      </c>
    </row>
    <row r="7" spans="1:5">
      <c r="A7" s="4" t="s">
        <v>313</v>
      </c>
      <c r="B7" s="5" t="n">
        <v>4</v>
      </c>
      <c r="C7" s="5" t="n">
        <v>3</v>
      </c>
    </row>
    <row r="8" spans="1:5">
      <c r="A8" s="4" t="s">
        <v>314</v>
      </c>
      <c r="B8" s="4" t="s">
        <v>315</v>
      </c>
      <c r="C8" s="4" t="s">
        <v>316</v>
      </c>
    </row>
    <row r="9" spans="1:5">
      <c r="A9" s="4" t="s">
        <v>317</v>
      </c>
      <c r="B9" s="4" t="s">
        <v>318</v>
      </c>
      <c r="C9" s="4" t="s">
        <v>319</v>
      </c>
    </row>
    <row r="10" spans="1:5">
      <c r="A10" s="4" t="s">
        <v>320</v>
      </c>
      <c r="B10" s="4" t="s">
        <v>321</v>
      </c>
      <c r="C10" s="4" t="s">
        <v>322</v>
      </c>
    </row>
    <row r="11" spans="1:5">
      <c r="A11" s="4" t="s">
        <v>323</v>
      </c>
      <c r="B11" s="4" t="s">
        <v>324</v>
      </c>
    </row>
    <row r="12" spans="1:5">
      <c r="A12" s="4" t="s">
        <v>325</v>
      </c>
      <c r="B12" s="5" t="n">
        <v>1</v>
      </c>
    </row>
    <row r="13" spans="1:5">
      <c r="A13" s="4" t="s">
        <v>326</v>
      </c>
      <c r="B13" s="4" t="s">
        <v>327</v>
      </c>
    </row>
    <row r="14" spans="1:5">
      <c r="A14" s="4" t="s">
        <v>328</v>
      </c>
    </row>
    <row r="15" spans="1:5">
      <c r="A15" s="3" t="s">
        <v>308</v>
      </c>
    </row>
    <row r="16" spans="1:5">
      <c r="A16" s="4" t="s">
        <v>329</v>
      </c>
      <c r="B16" s="6" t="n">
        <v>11000</v>
      </c>
    </row>
    <row r="17" spans="1:5">
      <c r="A17" s="4" t="s">
        <v>330</v>
      </c>
    </row>
    <row r="18" spans="1:5">
      <c r="A18" s="3" t="s">
        <v>308</v>
      </c>
    </row>
    <row r="19" spans="1:5">
      <c r="A19" s="4" t="s">
        <v>331</v>
      </c>
      <c r="E19" s="6" t="n">
        <v>300</v>
      </c>
    </row>
    <row r="20" spans="1:5">
      <c r="A20" s="4" t="s">
        <v>332</v>
      </c>
    </row>
    <row r="21" spans="1:5">
      <c r="A21" s="3" t="s">
        <v>308</v>
      </c>
    </row>
    <row r="22" spans="1:5">
      <c r="A22" s="4" t="s">
        <v>331</v>
      </c>
      <c r="E22" s="6" t="n">
        <v>200</v>
      </c>
    </row>
    <row r="23" spans="1:5">
      <c r="A23" s="4" t="s">
        <v>333</v>
      </c>
    </row>
    <row r="24" spans="1:5">
      <c r="A24" s="3" t="s">
        <v>308</v>
      </c>
    </row>
    <row r="25" spans="1:5">
      <c r="A25" s="4" t="s">
        <v>331</v>
      </c>
      <c r="C25" s="6" t="n">
        <v>20600</v>
      </c>
    </row>
    <row r="26" spans="1:5">
      <c r="A26" s="4" t="s">
        <v>334</v>
      </c>
    </row>
    <row r="27" spans="1:5">
      <c r="A27" s="3" t="s">
        <v>308</v>
      </c>
    </row>
    <row r="28" spans="1:5">
      <c r="A28" s="4" t="s">
        <v>331</v>
      </c>
      <c r="C28" s="6" t="n">
        <v>9800</v>
      </c>
    </row>
    <row r="29" spans="1:5">
      <c r="A29" s="4" t="s">
        <v>335</v>
      </c>
    </row>
    <row r="30" spans="1:5">
      <c r="A30" s="3" t="s">
        <v>308</v>
      </c>
    </row>
    <row r="31" spans="1:5">
      <c r="A31" s="4" t="s">
        <v>336</v>
      </c>
      <c r="B31" s="9" t="n">
        <v>20.6</v>
      </c>
      <c r="C31" s="9" t="n">
        <v>19.9</v>
      </c>
      <c r="D31" s="9" t="n">
        <v>21.1</v>
      </c>
    </row>
    <row r="32" spans="1:5">
      <c r="A32" s="4" t="s">
        <v>337</v>
      </c>
    </row>
    <row r="33" spans="1:5">
      <c r="A33" s="3" t="s">
        <v>308</v>
      </c>
    </row>
    <row r="34" spans="1:5">
      <c r="A34" s="4" t="s">
        <v>338</v>
      </c>
      <c r="B34" s="6" t="n">
        <v>11000</v>
      </c>
    </row>
    <row r="35" spans="1:5">
      <c r="A35" s="4" t="s">
        <v>339</v>
      </c>
    </row>
    <row r="36" spans="1:5">
      <c r="A36" s="3" t="s">
        <v>308</v>
      </c>
    </row>
    <row r="37" spans="1:5">
      <c r="A37" s="4" t="s">
        <v>338</v>
      </c>
      <c r="B37" s="5" t="n">
        <v>13000</v>
      </c>
    </row>
    <row r="38" spans="1:5">
      <c r="A38" s="4" t="s">
        <v>340</v>
      </c>
      <c r="B38" s="6" t="n">
        <v>2000</v>
      </c>
    </row>
    <row r="39" spans="1:5">
      <c r="A39" s="4" t="s">
        <v>341</v>
      </c>
    </row>
    <row r="40" spans="1:5">
      <c r="A40" s="3" t="s">
        <v>308</v>
      </c>
    </row>
    <row r="41" spans="1:5">
      <c r="A41" s="4" t="s">
        <v>342</v>
      </c>
      <c r="B41" s="4" t="s">
        <v>343</v>
      </c>
    </row>
    <row r="42" spans="1:5">
      <c r="A42" s="4" t="s">
        <v>344</v>
      </c>
    </row>
    <row r="43" spans="1:5">
      <c r="A43" s="3" t="s">
        <v>308</v>
      </c>
    </row>
    <row r="44" spans="1:5">
      <c r="A44" s="4" t="s">
        <v>342</v>
      </c>
      <c r="B44" s="4" t="s">
        <v>345</v>
      </c>
    </row>
    <row r="45" spans="1:5">
      <c r="A45" s="4" t="s">
        <v>346</v>
      </c>
    </row>
    <row r="46" spans="1:5">
      <c r="A46" s="3" t="s">
        <v>308</v>
      </c>
    </row>
    <row r="47" spans="1:5">
      <c r="A47" s="4" t="s">
        <v>342</v>
      </c>
      <c r="B47" s="4" t="s">
        <v>34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8</v>
      </c>
      <c r="B1" s="2" t="s">
        <v>2</v>
      </c>
      <c r="C1" s="2" t="s">
        <v>32</v>
      </c>
      <c r="D1" s="2" t="s">
        <v>83</v>
      </c>
      <c r="E1" s="2" t="s">
        <v>349</v>
      </c>
    </row>
    <row r="2" spans="1:5">
      <c r="A2" s="3" t="s">
        <v>350</v>
      </c>
    </row>
    <row r="3" spans="1:5">
      <c r="A3" s="4" t="s">
        <v>34</v>
      </c>
      <c r="B3" s="6" t="n">
        <v>4762</v>
      </c>
      <c r="C3" s="6" t="n">
        <v>59640</v>
      </c>
      <c r="D3" s="6" t="n">
        <v>55570</v>
      </c>
      <c r="E3" s="6" t="n">
        <v>12365</v>
      </c>
    </row>
    <row r="4" spans="1:5">
      <c r="A4" s="4" t="s">
        <v>35</v>
      </c>
      <c r="B4" s="5" t="n">
        <v>291370</v>
      </c>
      <c r="C4" s="5" t="n">
        <v>329462</v>
      </c>
    </row>
    <row r="5" spans="1:5">
      <c r="A5" s="4" t="s">
        <v>40</v>
      </c>
      <c r="B5" s="5" t="n">
        <v>57088</v>
      </c>
      <c r="C5" s="5" t="n">
        <v>0</v>
      </c>
    </row>
    <row r="6" spans="1:5">
      <c r="A6" s="4" t="s">
        <v>351</v>
      </c>
      <c r="B6" s="6" t="n">
        <v>353220</v>
      </c>
      <c r="C6" s="6" t="n">
        <v>3891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4"/>
    <col customWidth="1" max="5" min="5" width="14"/>
  </cols>
  <sheetData>
    <row r="1" spans="1:5">
      <c r="A1" s="1" t="s">
        <v>352</v>
      </c>
      <c r="B1" s="2" t="s">
        <v>1</v>
      </c>
    </row>
    <row r="2" spans="1:5">
      <c r="B2" s="2" t="s">
        <v>2</v>
      </c>
      <c r="C2" s="2" t="s">
        <v>32</v>
      </c>
      <c r="D2" s="2" t="s">
        <v>83</v>
      </c>
      <c r="E2" s="2" t="s">
        <v>353</v>
      </c>
    </row>
    <row r="3" spans="1:5">
      <c r="A3" s="3" t="s">
        <v>354</v>
      </c>
    </row>
    <row r="4" spans="1:5">
      <c r="A4" s="4" t="s">
        <v>355</v>
      </c>
      <c r="B4" s="4" t="s">
        <v>356</v>
      </c>
    </row>
    <row r="5" spans="1:5">
      <c r="A5" s="4" t="s">
        <v>357</v>
      </c>
      <c r="B5" s="4" t="s">
        <v>358</v>
      </c>
    </row>
    <row r="6" spans="1:5">
      <c r="A6" s="4" t="s">
        <v>359</v>
      </c>
      <c r="B6" s="6" t="n">
        <v>57088000</v>
      </c>
      <c r="C6" s="6" t="n">
        <v>0</v>
      </c>
    </row>
    <row r="7" spans="1:5">
      <c r="A7" s="4" t="s">
        <v>360</v>
      </c>
      <c r="B7" s="6" t="n">
        <v>37549000</v>
      </c>
      <c r="C7" s="5" t="n">
        <v>4969000</v>
      </c>
      <c r="D7" s="6" t="n">
        <v>42544000</v>
      </c>
    </row>
    <row r="8" spans="1:5">
      <c r="A8" s="4" t="s">
        <v>311</v>
      </c>
      <c r="B8" s="4" t="s">
        <v>312</v>
      </c>
    </row>
    <row r="9" spans="1:5">
      <c r="A9" s="4" t="s">
        <v>361</v>
      </c>
      <c r="B9" s="6" t="n">
        <v>0</v>
      </c>
      <c r="C9" s="5" t="n">
        <v>0</v>
      </c>
      <c r="D9" s="5" t="n">
        <v>0</v>
      </c>
    </row>
    <row r="10" spans="1:5">
      <c r="A10" s="4" t="s">
        <v>362</v>
      </c>
      <c r="B10" s="5" t="n">
        <v>0</v>
      </c>
      <c r="C10" s="5" t="n">
        <v>0</v>
      </c>
      <c r="D10" s="6" t="n">
        <v>0</v>
      </c>
    </row>
    <row r="11" spans="1:5">
      <c r="A11" s="4" t="s">
        <v>363</v>
      </c>
      <c r="B11" s="6" t="n">
        <v>1100000</v>
      </c>
      <c r="C11" s="6" t="n">
        <v>2400000</v>
      </c>
    </row>
    <row r="12" spans="1:5">
      <c r="A12" s="4" t="s">
        <v>364</v>
      </c>
    </row>
    <row r="13" spans="1:5">
      <c r="A13" s="3" t="s">
        <v>354</v>
      </c>
    </row>
    <row r="14" spans="1:5">
      <c r="A14" s="4" t="s">
        <v>176</v>
      </c>
      <c r="B14" s="4" t="s">
        <v>177</v>
      </c>
    </row>
    <row r="15" spans="1:5">
      <c r="A15" s="4" t="s">
        <v>365</v>
      </c>
    </row>
    <row r="16" spans="1:5">
      <c r="A16" s="3" t="s">
        <v>354</v>
      </c>
    </row>
    <row r="17" spans="1:5">
      <c r="A17" s="4" t="s">
        <v>176</v>
      </c>
      <c r="B17" s="4" t="s">
        <v>177</v>
      </c>
      <c r="E17" s="4" t="s">
        <v>177</v>
      </c>
    </row>
    <row r="18" spans="1:5">
      <c r="A18" s="4" t="s">
        <v>311</v>
      </c>
      <c r="B18" s="4" t="s">
        <v>312</v>
      </c>
      <c r="C18" s="4" t="s">
        <v>312</v>
      </c>
    </row>
    <row r="19" spans="1:5">
      <c r="A19" s="4" t="s">
        <v>366</v>
      </c>
      <c r="B19" s="6" t="n">
        <v>60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32688</v>
      </c>
      <c r="C4" s="6" t="n">
        <v>55354</v>
      </c>
      <c r="D4" s="6" t="n">
        <v>40155</v>
      </c>
    </row>
    <row r="5" spans="1:4">
      <c r="A5" s="4" t="s">
        <v>86</v>
      </c>
      <c r="B5" s="5" t="n">
        <v>33527</v>
      </c>
      <c r="C5" s="5" t="n">
        <v>19542</v>
      </c>
      <c r="D5" s="5" t="n">
        <v>2967</v>
      </c>
    </row>
    <row r="6" spans="1:4">
      <c r="A6" s="4" t="s">
        <v>87</v>
      </c>
      <c r="B6" s="5" t="n">
        <v>30531</v>
      </c>
      <c r="C6" s="5" t="n">
        <v>30158</v>
      </c>
      <c r="D6" s="5" t="n">
        <v>22058</v>
      </c>
    </row>
    <row r="7" spans="1:4">
      <c r="A7" s="4" t="s">
        <v>88</v>
      </c>
      <c r="B7" s="5" t="n">
        <v>210965</v>
      </c>
      <c r="C7" s="5" t="n">
        <v>60382</v>
      </c>
      <c r="D7" s="5" t="n">
        <v>165604</v>
      </c>
    </row>
    <row r="8" spans="1:4">
      <c r="A8" s="4" t="s">
        <v>89</v>
      </c>
      <c r="B8" s="5" t="n">
        <v>307711</v>
      </c>
      <c r="C8" s="5" t="n">
        <v>165436</v>
      </c>
      <c r="D8" s="5" t="n">
        <v>230784</v>
      </c>
    </row>
    <row r="9" spans="1:4">
      <c r="A9" s="3" t="s">
        <v>90</v>
      </c>
    </row>
    <row r="10" spans="1:4">
      <c r="A10" s="4" t="s">
        <v>91</v>
      </c>
      <c r="B10" s="5" t="n">
        <v>30547</v>
      </c>
      <c r="C10" s="5" t="n">
        <v>30215</v>
      </c>
      <c r="D10" s="5" t="n">
        <v>34102</v>
      </c>
    </row>
    <row r="11" spans="1:4">
      <c r="A11" s="4" t="s">
        <v>92</v>
      </c>
      <c r="B11" s="5" t="n">
        <v>268461</v>
      </c>
      <c r="C11" s="5" t="n">
        <v>203801</v>
      </c>
      <c r="D11" s="5" t="n">
        <v>182787</v>
      </c>
    </row>
    <row r="12" spans="1:4">
      <c r="A12" s="4" t="s">
        <v>93</v>
      </c>
      <c r="B12" s="5" t="n">
        <v>52364</v>
      </c>
      <c r="C12" s="5" t="n">
        <v>44275</v>
      </c>
      <c r="D12" s="5" t="n">
        <v>43266</v>
      </c>
    </row>
    <row r="13" spans="1:4">
      <c r="A13" s="4" t="s">
        <v>94</v>
      </c>
      <c r="B13" s="5" t="n">
        <v>15981</v>
      </c>
      <c r="C13" s="5" t="n">
        <v>0</v>
      </c>
      <c r="D13" s="5" t="n">
        <v>0</v>
      </c>
    </row>
    <row r="14" spans="1:4">
      <c r="A14" s="4" t="s">
        <v>95</v>
      </c>
      <c r="B14" s="5" t="n">
        <v>367353</v>
      </c>
      <c r="C14" s="5" t="n">
        <v>278291</v>
      </c>
      <c r="D14" s="5" t="n">
        <v>260155</v>
      </c>
    </row>
    <row r="15" spans="1:4">
      <c r="A15" s="4" t="s">
        <v>96</v>
      </c>
      <c r="B15" s="5" t="n">
        <v>-59642</v>
      </c>
      <c r="C15" s="5" t="n">
        <v>-112855</v>
      </c>
      <c r="D15" s="5" t="n">
        <v>-29371</v>
      </c>
    </row>
    <row r="16" spans="1:4">
      <c r="A16" s="3" t="s">
        <v>97</v>
      </c>
    </row>
    <row r="17" spans="1:4">
      <c r="A17" s="4" t="s">
        <v>98</v>
      </c>
      <c r="B17" s="5" t="n">
        <v>-22085</v>
      </c>
      <c r="C17" s="5" t="n">
        <v>-22468</v>
      </c>
      <c r="D17" s="5" t="n">
        <v>-18282</v>
      </c>
    </row>
    <row r="18" spans="1:4">
      <c r="A18" s="4" t="s">
        <v>99</v>
      </c>
      <c r="B18" s="5" t="n">
        <v>-18869</v>
      </c>
      <c r="C18" s="5" t="n">
        <v>-19712</v>
      </c>
      <c r="D18" s="5" t="n">
        <v>-20619</v>
      </c>
    </row>
    <row r="19" spans="1:4">
      <c r="A19" s="4" t="s">
        <v>100</v>
      </c>
      <c r="B19" s="5" t="n">
        <v>0</v>
      </c>
      <c r="C19" s="5" t="n">
        <v>0</v>
      </c>
      <c r="D19" s="5" t="n">
        <v>-14079</v>
      </c>
    </row>
    <row r="20" spans="1:4">
      <c r="A20" s="4" t="s">
        <v>101</v>
      </c>
      <c r="B20" s="5" t="n">
        <v>4520</v>
      </c>
      <c r="C20" s="5" t="n">
        <v>2387</v>
      </c>
      <c r="D20" s="5" t="n">
        <v>1680</v>
      </c>
    </row>
    <row r="21" spans="1:4">
      <c r="A21" s="4" t="s">
        <v>102</v>
      </c>
      <c r="B21" s="5" t="n">
        <v>-36434</v>
      </c>
      <c r="C21" s="5" t="n">
        <v>-39793</v>
      </c>
      <c r="D21" s="5" t="n">
        <v>-51300</v>
      </c>
    </row>
    <row r="22" spans="1:4">
      <c r="A22" s="4" t="s">
        <v>103</v>
      </c>
      <c r="B22" s="5" t="n">
        <v>-96076</v>
      </c>
      <c r="C22" s="5" t="n">
        <v>-152648</v>
      </c>
      <c r="D22" s="5" t="n">
        <v>-80671</v>
      </c>
    </row>
    <row r="23" spans="1:4">
      <c r="A23" s="4" t="s">
        <v>104</v>
      </c>
      <c r="B23" s="5" t="n">
        <v>616</v>
      </c>
      <c r="C23" s="5" t="n">
        <v>876</v>
      </c>
      <c r="D23" s="5" t="n">
        <v>506</v>
      </c>
    </row>
    <row r="24" spans="1:4">
      <c r="A24" s="4" t="s">
        <v>105</v>
      </c>
      <c r="B24" s="6" t="n">
        <v>-96692</v>
      </c>
      <c r="C24" s="6" t="n">
        <v>-153524</v>
      </c>
      <c r="D24" s="6" t="n">
        <v>-81177</v>
      </c>
    </row>
    <row r="25" spans="1:4">
      <c r="A25" s="4" t="s">
        <v>106</v>
      </c>
      <c r="B25" s="8" t="n">
        <v>-0.62</v>
      </c>
      <c r="C25" s="8" t="n">
        <v>-1.1</v>
      </c>
      <c r="D25" s="8" t="n">
        <v>-0.61</v>
      </c>
    </row>
    <row r="26" spans="1:4">
      <c r="A26" s="4" t="s">
        <v>107</v>
      </c>
      <c r="B26" s="5" t="n">
        <v>155953</v>
      </c>
      <c r="C26" s="5" t="n">
        <v>139596</v>
      </c>
      <c r="D26" s="5" t="n">
        <v>1324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68</v>
      </c>
    </row>
    <row r="3" spans="1:3">
      <c r="A3" s="4" t="s">
        <v>369</v>
      </c>
      <c r="B3" s="6" t="n">
        <v>347326</v>
      </c>
      <c r="C3" s="6" t="n">
        <v>330713</v>
      </c>
    </row>
    <row r="4" spans="1:3">
      <c r="A4" s="4" t="s">
        <v>370</v>
      </c>
      <c r="B4" s="5" t="n">
        <v>4460</v>
      </c>
      <c r="C4" s="5" t="n">
        <v>4355</v>
      </c>
    </row>
    <row r="5" spans="1:3">
      <c r="A5" s="4" t="s">
        <v>351</v>
      </c>
      <c r="B5" s="5" t="n">
        <v>353220</v>
      </c>
      <c r="C5" s="5" t="n">
        <v>389102</v>
      </c>
    </row>
    <row r="6" spans="1:3">
      <c r="A6" s="4" t="s">
        <v>371</v>
      </c>
    </row>
    <row r="7" spans="1:3">
      <c r="A7" s="3" t="s">
        <v>368</v>
      </c>
    </row>
    <row r="8" spans="1:3">
      <c r="A8" s="4" t="s">
        <v>369</v>
      </c>
      <c r="B8" s="5" t="n">
        <v>128096</v>
      </c>
      <c r="C8" s="5" t="n">
        <v>160920</v>
      </c>
    </row>
    <row r="9" spans="1:3">
      <c r="A9" s="4" t="s">
        <v>372</v>
      </c>
    </row>
    <row r="10" spans="1:3">
      <c r="A10" s="3" t="s">
        <v>368</v>
      </c>
    </row>
    <row r="11" spans="1:3">
      <c r="A11" s="4" t="s">
        <v>369</v>
      </c>
      <c r="B11" s="5" t="n">
        <v>216253</v>
      </c>
      <c r="C11" s="5" t="n">
        <v>156044</v>
      </c>
    </row>
    <row r="12" spans="1:3">
      <c r="A12" s="4" t="s">
        <v>373</v>
      </c>
    </row>
    <row r="13" spans="1:3">
      <c r="A13" s="3" t="s">
        <v>368</v>
      </c>
    </row>
    <row r="14" spans="1:3">
      <c r="A14" s="4" t="s">
        <v>369</v>
      </c>
      <c r="B14" s="5" t="n">
        <v>2977</v>
      </c>
      <c r="C14" s="5" t="n">
        <v>13749</v>
      </c>
    </row>
    <row r="15" spans="1:3">
      <c r="A15" s="4" t="s">
        <v>374</v>
      </c>
    </row>
    <row r="16" spans="1:3">
      <c r="A16" s="3" t="s">
        <v>368</v>
      </c>
    </row>
    <row r="17" spans="1:3">
      <c r="A17" s="4" t="s">
        <v>375</v>
      </c>
      <c r="B17" s="5" t="n">
        <v>302</v>
      </c>
      <c r="C17" s="5" t="n">
        <v>51104</v>
      </c>
    </row>
    <row r="18" spans="1:3">
      <c r="A18" s="4" t="s">
        <v>376</v>
      </c>
    </row>
    <row r="19" spans="1:3">
      <c r="A19" s="3" t="s">
        <v>368</v>
      </c>
    </row>
    <row r="20" spans="1:3">
      <c r="A20" s="4" t="s">
        <v>375</v>
      </c>
      <c r="B20" s="6" t="n">
        <v>1132</v>
      </c>
      <c r="C20" s="6" t="n">
        <v>29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7</v>
      </c>
      <c r="B1" s="2" t="s">
        <v>2</v>
      </c>
      <c r="C1" s="2" t="s">
        <v>32</v>
      </c>
    </row>
    <row r="2" spans="1:3">
      <c r="A2" s="3" t="s">
        <v>186</v>
      </c>
    </row>
    <row r="3" spans="1:3">
      <c r="A3" s="4" t="s">
        <v>378</v>
      </c>
      <c r="B3" s="6" t="n">
        <v>1796</v>
      </c>
      <c r="C3" s="6" t="n">
        <v>2055</v>
      </c>
    </row>
    <row r="4" spans="1:3">
      <c r="A4" s="4" t="s">
        <v>379</v>
      </c>
      <c r="B4" s="5" t="n">
        <v>4843</v>
      </c>
      <c r="C4" s="5" t="n">
        <v>7311</v>
      </c>
    </row>
    <row r="5" spans="1:3">
      <c r="A5" s="4" t="s">
        <v>380</v>
      </c>
      <c r="B5" s="5" t="n">
        <v>4087</v>
      </c>
      <c r="C5" s="5" t="n">
        <v>1743</v>
      </c>
    </row>
    <row r="6" spans="1:3">
      <c r="A6" s="4" t="s">
        <v>381</v>
      </c>
      <c r="B6" s="6" t="n">
        <v>10726</v>
      </c>
      <c r="C6" s="6" t="n">
        <v>111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2</v>
      </c>
    </row>
    <row r="2" spans="1:3">
      <c r="A2" s="3" t="s">
        <v>383</v>
      </c>
    </row>
    <row r="3" spans="1:3">
      <c r="A3" s="4" t="s">
        <v>384</v>
      </c>
      <c r="B3" s="6" t="n">
        <v>161153</v>
      </c>
      <c r="C3" s="6" t="n">
        <v>173388</v>
      </c>
    </row>
    <row r="4" spans="1:3">
      <c r="A4" s="4" t="s">
        <v>385</v>
      </c>
      <c r="B4" s="5" t="n">
        <v>-115090</v>
      </c>
      <c r="C4" s="5" t="n">
        <v>-111243</v>
      </c>
    </row>
    <row r="5" spans="1:3">
      <c r="A5" s="4" t="s">
        <v>386</v>
      </c>
      <c r="B5" s="5" t="n">
        <v>46063</v>
      </c>
      <c r="C5" s="5" t="n">
        <v>62145</v>
      </c>
    </row>
    <row r="6" spans="1:3">
      <c r="A6" s="4" t="s">
        <v>387</v>
      </c>
      <c r="B6" s="5" t="n">
        <v>1400</v>
      </c>
      <c r="C6" s="5" t="n">
        <v>3456</v>
      </c>
    </row>
    <row r="7" spans="1:3">
      <c r="A7" s="4" t="s">
        <v>388</v>
      </c>
      <c r="B7" s="5" t="n">
        <v>47463</v>
      </c>
      <c r="C7" s="5" t="n">
        <v>65601</v>
      </c>
    </row>
    <row r="8" spans="1:3">
      <c r="A8" s="4" t="s">
        <v>389</v>
      </c>
    </row>
    <row r="9" spans="1:3">
      <c r="A9" s="3" t="s">
        <v>383</v>
      </c>
    </row>
    <row r="10" spans="1:3">
      <c r="A10" s="4" t="s">
        <v>384</v>
      </c>
      <c r="B10" s="5" t="n">
        <v>81444</v>
      </c>
      <c r="C10" s="5" t="n">
        <v>75137</v>
      </c>
    </row>
    <row r="11" spans="1:3">
      <c r="A11" s="4" t="s">
        <v>390</v>
      </c>
    </row>
    <row r="12" spans="1:3">
      <c r="A12" s="3" t="s">
        <v>383</v>
      </c>
    </row>
    <row r="13" spans="1:3">
      <c r="A13" s="4" t="s">
        <v>384</v>
      </c>
      <c r="B13" s="5" t="n">
        <v>20695</v>
      </c>
      <c r="C13" s="5" t="n">
        <v>44237</v>
      </c>
    </row>
    <row r="14" spans="1:3">
      <c r="A14" s="4" t="s">
        <v>391</v>
      </c>
    </row>
    <row r="15" spans="1:3">
      <c r="A15" s="3" t="s">
        <v>383</v>
      </c>
    </row>
    <row r="16" spans="1:3">
      <c r="A16" s="4" t="s">
        <v>384</v>
      </c>
      <c r="B16" s="5" t="n">
        <v>31214</v>
      </c>
      <c r="C16" s="5" t="n">
        <v>27424</v>
      </c>
    </row>
    <row r="17" spans="1:3">
      <c r="A17" s="4" t="s">
        <v>392</v>
      </c>
    </row>
    <row r="18" spans="1:3">
      <c r="A18" s="3" t="s">
        <v>383</v>
      </c>
    </row>
    <row r="19" spans="1:3">
      <c r="A19" s="4" t="s">
        <v>384</v>
      </c>
      <c r="B19" s="6" t="n">
        <v>27800</v>
      </c>
      <c r="C19" s="6" t="n">
        <v>265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3</v>
      </c>
      <c r="B1" s="2" t="s">
        <v>394</v>
      </c>
      <c r="C1" s="2" t="s">
        <v>1</v>
      </c>
    </row>
    <row r="2" spans="1:5">
      <c r="B2" s="2" t="s">
        <v>2</v>
      </c>
      <c r="C2" s="2" t="s">
        <v>2</v>
      </c>
      <c r="D2" s="2" t="s">
        <v>32</v>
      </c>
      <c r="E2" s="2" t="s">
        <v>83</v>
      </c>
    </row>
    <row r="3" spans="1:5">
      <c r="A3" s="3" t="s">
        <v>383</v>
      </c>
    </row>
    <row r="4" spans="1:5">
      <c r="A4" s="4" t="s">
        <v>395</v>
      </c>
      <c r="C4" s="10" t="n">
        <v>12.6</v>
      </c>
      <c r="D4" s="10" t="n">
        <v>13.2</v>
      </c>
      <c r="E4" s="10" t="n">
        <v>11.4</v>
      </c>
    </row>
    <row r="5" spans="1:5">
      <c r="A5" s="4" t="s">
        <v>396</v>
      </c>
      <c r="B5" s="10" t="n">
        <v>0.9</v>
      </c>
    </row>
    <row r="6" spans="1:5">
      <c r="A6" s="4" t="s">
        <v>390</v>
      </c>
    </row>
    <row r="7" spans="1:5">
      <c r="A7" s="3" t="s">
        <v>383</v>
      </c>
    </row>
    <row r="8" spans="1:5">
      <c r="A8" s="4" t="s">
        <v>397</v>
      </c>
      <c r="B8" s="9" t="n">
        <v>23.4</v>
      </c>
      <c r="C8" s="9" t="n">
        <v>23.4</v>
      </c>
    </row>
    <row r="9" spans="1:5">
      <c r="A9" s="4" t="s">
        <v>398</v>
      </c>
      <c r="B9" s="10" t="n">
        <v>15.1</v>
      </c>
      <c r="C9" s="10" t="n">
        <v>15.1</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399</v>
      </c>
      <c r="B1" s="2" t="s">
        <v>353</v>
      </c>
      <c r="C1" s="2" t="s">
        <v>2</v>
      </c>
      <c r="D1" s="2" t="s">
        <v>32</v>
      </c>
      <c r="E1" s="2" t="s">
        <v>83</v>
      </c>
    </row>
    <row r="2" spans="1:5">
      <c r="A2" s="3" t="s">
        <v>400</v>
      </c>
    </row>
    <row r="3" spans="1:5">
      <c r="A3" s="4" t="s">
        <v>311</v>
      </c>
      <c r="C3" s="4" t="s">
        <v>312</v>
      </c>
    </row>
    <row r="4" spans="1:5">
      <c r="A4" s="4" t="s">
        <v>172</v>
      </c>
      <c r="C4" s="6" t="n">
        <v>20116000</v>
      </c>
      <c r="D4" s="6" t="n">
        <v>20589000</v>
      </c>
      <c r="E4" s="6" t="n">
        <v>20225000</v>
      </c>
    </row>
    <row r="5" spans="1:5">
      <c r="A5" s="4" t="s">
        <v>100</v>
      </c>
      <c r="C5" s="5" t="n">
        <v>0</v>
      </c>
      <c r="D5" s="5" t="n">
        <v>0</v>
      </c>
      <c r="E5" s="5" t="n">
        <v>14079000</v>
      </c>
    </row>
    <row r="6" spans="1:5">
      <c r="A6" s="4" t="s">
        <v>401</v>
      </c>
      <c r="C6" s="6" t="n">
        <v>0</v>
      </c>
      <c r="D6" s="6" t="n">
        <v>0</v>
      </c>
      <c r="E6" s="5" t="n">
        <v>1579000</v>
      </c>
    </row>
    <row r="7" spans="1:5">
      <c r="A7" s="4" t="s">
        <v>402</v>
      </c>
      <c r="C7" s="4" t="s">
        <v>403</v>
      </c>
    </row>
    <row r="8" spans="1:5">
      <c r="A8" s="4" t="s">
        <v>404</v>
      </c>
      <c r="C8" s="4" t="s">
        <v>405</v>
      </c>
    </row>
    <row r="9" spans="1:5">
      <c r="A9" s="4" t="s">
        <v>406</v>
      </c>
      <c r="C9" s="6" t="n">
        <v>250000000</v>
      </c>
    </row>
    <row r="10" spans="1:5">
      <c r="A10" s="4" t="s">
        <v>364</v>
      </c>
    </row>
    <row r="11" spans="1:5">
      <c r="A11" s="3" t="s">
        <v>400</v>
      </c>
    </row>
    <row r="12" spans="1:5">
      <c r="A12" s="4" t="s">
        <v>176</v>
      </c>
      <c r="C12" s="4" t="s">
        <v>177</v>
      </c>
    </row>
    <row r="13" spans="1:5">
      <c r="A13" s="4" t="s">
        <v>365</v>
      </c>
    </row>
    <row r="14" spans="1:5">
      <c r="A14" s="3" t="s">
        <v>400</v>
      </c>
    </row>
    <row r="15" spans="1:5">
      <c r="A15" s="4" t="s">
        <v>407</v>
      </c>
      <c r="B15" s="6" t="n">
        <v>250000000</v>
      </c>
    </row>
    <row r="16" spans="1:5">
      <c r="A16" s="4" t="s">
        <v>176</v>
      </c>
      <c r="B16" s="4" t="s">
        <v>177</v>
      </c>
      <c r="C16" s="4" t="s">
        <v>177</v>
      </c>
    </row>
    <row r="17" spans="1:5">
      <c r="A17" s="4" t="s">
        <v>311</v>
      </c>
      <c r="C17" s="4" t="s">
        <v>312</v>
      </c>
      <c r="D17" s="4" t="s">
        <v>312</v>
      </c>
    </row>
    <row r="18" spans="1:5">
      <c r="A18" s="4" t="s">
        <v>408</v>
      </c>
      <c r="C18" s="4" t="s">
        <v>409</v>
      </c>
    </row>
    <row r="19" spans="1:5">
      <c r="A19" s="4" t="s">
        <v>410</v>
      </c>
      <c r="B19" s="6" t="n">
        <v>8900000</v>
      </c>
    </row>
    <row r="20" spans="1:5">
      <c r="A20" s="4" t="s">
        <v>411</v>
      </c>
      <c r="B20" s="5" t="n">
        <v>8700000</v>
      </c>
    </row>
    <row r="21" spans="1:5">
      <c r="A21" s="4" t="s">
        <v>412</v>
      </c>
      <c r="C21" s="6" t="n">
        <v>4800000</v>
      </c>
    </row>
    <row r="22" spans="1:5">
      <c r="A22" s="4" t="s">
        <v>413</v>
      </c>
      <c r="C22" s="4" t="s">
        <v>414</v>
      </c>
    </row>
    <row r="23" spans="1:5">
      <c r="A23" s="4" t="s">
        <v>415</v>
      </c>
      <c r="B23" s="6" t="n">
        <v>100300000</v>
      </c>
    </row>
    <row r="24" spans="1:5">
      <c r="A24" s="4" t="s">
        <v>366</v>
      </c>
      <c r="C24" s="6" t="n">
        <v>60000000</v>
      </c>
    </row>
    <row r="25" spans="1:5">
      <c r="A25" s="4" t="s">
        <v>416</v>
      </c>
    </row>
    <row r="26" spans="1:5">
      <c r="A26" s="3" t="s">
        <v>400</v>
      </c>
    </row>
    <row r="27" spans="1:5">
      <c r="A27" s="4" t="s">
        <v>406</v>
      </c>
      <c r="C27" s="6" t="n">
        <v>250000000</v>
      </c>
    </row>
    <row r="28" spans="1:5">
      <c r="A28" s="4" t="s">
        <v>417</v>
      </c>
    </row>
    <row r="29" spans="1:5">
      <c r="A29" s="3" t="s">
        <v>400</v>
      </c>
    </row>
    <row r="30" spans="1:5">
      <c r="A30" s="4" t="s">
        <v>176</v>
      </c>
      <c r="B30" s="4" t="s">
        <v>179</v>
      </c>
    </row>
    <row r="31" spans="1:5">
      <c r="A31" s="4" t="s">
        <v>311</v>
      </c>
      <c r="B31" s="4" t="s">
        <v>418</v>
      </c>
    </row>
    <row r="32" spans="1:5">
      <c r="A32" s="4" t="s">
        <v>419</v>
      </c>
      <c r="B32" s="6" t="n">
        <v>125000000</v>
      </c>
    </row>
    <row r="33" spans="1:5">
      <c r="A33" s="4" t="s">
        <v>420</v>
      </c>
      <c r="B33" s="5" t="n">
        <v>3300000</v>
      </c>
    </row>
    <row r="34" spans="1:5">
      <c r="A34" s="4" t="s">
        <v>421</v>
      </c>
      <c r="B34" s="5" t="n">
        <v>12500000</v>
      </c>
      <c r="E34" s="5" t="n">
        <v>11300000</v>
      </c>
    </row>
    <row r="35" spans="1:5">
      <c r="A35" s="4" t="s">
        <v>172</v>
      </c>
      <c r="B35" s="6" t="n">
        <v>1200000</v>
      </c>
      <c r="E35" s="5" t="n">
        <v>1200000</v>
      </c>
    </row>
    <row r="36" spans="1:5">
      <c r="A36" s="4" t="s">
        <v>100</v>
      </c>
      <c r="E36" s="5" t="n">
        <v>14100000</v>
      </c>
    </row>
    <row r="37" spans="1:5">
      <c r="A37" s="4" t="s">
        <v>401</v>
      </c>
      <c r="E37" s="6" t="n">
        <v>16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9"/>
    <col customWidth="1" max="3" min="3" width="80"/>
    <col customWidth="1" max="4" min="4" width="21"/>
    <col customWidth="1" max="5" min="5" width="21"/>
  </cols>
  <sheetData>
    <row r="1" spans="1:5">
      <c r="A1" s="1" t="s">
        <v>422</v>
      </c>
      <c r="B1" s="2" t="s">
        <v>423</v>
      </c>
      <c r="C1" s="2" t="s">
        <v>1</v>
      </c>
    </row>
    <row r="2" spans="1:5">
      <c r="B2" s="2" t="s">
        <v>424</v>
      </c>
      <c r="C2" s="2" t="s">
        <v>425</v>
      </c>
      <c r="D2" s="2" t="s">
        <v>136</v>
      </c>
      <c r="E2" s="2" t="s">
        <v>426</v>
      </c>
    </row>
    <row r="3" spans="1:5">
      <c r="A3" s="3" t="s">
        <v>427</v>
      </c>
    </row>
    <row r="4" spans="1:5">
      <c r="A4" s="4" t="s">
        <v>428</v>
      </c>
      <c r="C4" s="6" t="n">
        <v>4700000</v>
      </c>
      <c r="D4" s="6" t="n">
        <v>3200000</v>
      </c>
      <c r="E4" s="6" t="n">
        <v>3200000</v>
      </c>
    </row>
    <row r="5" spans="1:5">
      <c r="A5" s="4" t="s">
        <v>429</v>
      </c>
      <c r="C5" s="5" t="n">
        <v>6000000</v>
      </c>
      <c r="D5" s="5" t="n">
        <v>6600000</v>
      </c>
    </row>
    <row r="6" spans="1:5">
      <c r="A6" s="4" t="s">
        <v>430</v>
      </c>
      <c r="C6" s="5" t="n">
        <v>5131000</v>
      </c>
      <c r="D6" s="6" t="n">
        <v>5945000</v>
      </c>
      <c r="E6" s="6" t="n">
        <v>5187000</v>
      </c>
    </row>
    <row r="7" spans="1:5">
      <c r="A7" s="4" t="s">
        <v>431</v>
      </c>
      <c r="C7" s="6" t="n">
        <v>0</v>
      </c>
    </row>
    <row r="8" spans="1:5">
      <c r="A8" s="4" t="s">
        <v>432</v>
      </c>
    </row>
    <row r="9" spans="1:5">
      <c r="A9" s="3" t="s">
        <v>427</v>
      </c>
    </row>
    <row r="10" spans="1:5">
      <c r="A10" s="4" t="s">
        <v>433</v>
      </c>
      <c r="B10" s="5" t="n">
        <v>2020</v>
      </c>
    </row>
    <row r="11" spans="1:5">
      <c r="A11" s="4" t="s">
        <v>434</v>
      </c>
      <c r="B11" s="5" t="n">
        <v>2030</v>
      </c>
    </row>
    <row r="12" spans="1:5">
      <c r="A12" s="4" t="s">
        <v>435</v>
      </c>
      <c r="B12" s="5" t="n">
        <v>129732</v>
      </c>
    </row>
    <row r="13" spans="1:5">
      <c r="A13" s="4" t="s">
        <v>436</v>
      </c>
      <c r="C13" s="4" t="s">
        <v>437</v>
      </c>
    </row>
    <row r="14" spans="1:5">
      <c r="A14" s="4" t="s">
        <v>438</v>
      </c>
      <c r="B14" s="5" t="n">
        <v>2</v>
      </c>
    </row>
    <row r="15" spans="1:5">
      <c r="A15" s="4" t="s">
        <v>439</v>
      </c>
      <c r="B15" s="4" t="s">
        <v>414</v>
      </c>
    </row>
    <row r="16" spans="1:5">
      <c r="A16" s="4" t="s">
        <v>440</v>
      </c>
      <c r="B16" s="4" t="s">
        <v>441</v>
      </c>
    </row>
    <row r="17" spans="1:5">
      <c r="A17" s="4" t="s">
        <v>442</v>
      </c>
      <c r="B17" s="4" t="s">
        <v>443</v>
      </c>
    </row>
    <row r="18" spans="1:5">
      <c r="A18" s="4" t="s">
        <v>444</v>
      </c>
      <c r="B18" s="5" t="n">
        <v>2300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25</v>
      </c>
    </row>
    <row r="2" spans="1:2">
      <c r="A2" s="3" t="s">
        <v>195</v>
      </c>
    </row>
    <row r="3" spans="1:2">
      <c r="A3" s="5" t="n">
        <v>2018</v>
      </c>
      <c r="B3" s="6" t="n">
        <v>5965</v>
      </c>
    </row>
    <row r="4" spans="1:2">
      <c r="A4" s="5" t="n">
        <v>2019</v>
      </c>
      <c r="B4" s="5" t="n">
        <v>5511</v>
      </c>
    </row>
    <row r="5" spans="1:2">
      <c r="A5" s="5" t="n">
        <v>2020</v>
      </c>
      <c r="B5" s="5" t="n">
        <v>5884</v>
      </c>
    </row>
    <row r="6" spans="1:2">
      <c r="A6" s="5" t="n">
        <v>2021</v>
      </c>
      <c r="B6" s="5" t="n">
        <v>8739</v>
      </c>
    </row>
    <row r="7" spans="1:2">
      <c r="A7" s="5" t="n">
        <v>2022</v>
      </c>
      <c r="B7" s="5" t="n">
        <v>9024</v>
      </c>
    </row>
    <row r="8" spans="1:2">
      <c r="A8" s="4" t="s">
        <v>446</v>
      </c>
      <c r="B8" s="5" t="n">
        <v>71127</v>
      </c>
    </row>
    <row r="9" spans="1:2">
      <c r="A9" s="4" t="s">
        <v>447</v>
      </c>
      <c r="B9" s="6" t="n">
        <v>106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48</v>
      </c>
      <c r="B1" s="2" t="s">
        <v>449</v>
      </c>
      <c r="C1" s="2" t="s">
        <v>450</v>
      </c>
      <c r="D1" s="2" t="s">
        <v>451</v>
      </c>
      <c r="E1" s="2" t="s">
        <v>2</v>
      </c>
      <c r="F1" s="2" t="s">
        <v>2</v>
      </c>
      <c r="G1" s="2" t="s">
        <v>32</v>
      </c>
      <c r="H1" s="2" t="s">
        <v>83</v>
      </c>
      <c r="I1" s="2" t="s">
        <v>2</v>
      </c>
    </row>
    <row r="2" spans="1:9">
      <c r="A2" s="3" t="s">
        <v>452</v>
      </c>
    </row>
    <row r="3" spans="1:9">
      <c r="A3" s="4" t="s">
        <v>453</v>
      </c>
      <c r="F3" s="4" t="s">
        <v>454</v>
      </c>
    </row>
    <row r="4" spans="1:9">
      <c r="A4" s="4" t="s">
        <v>87</v>
      </c>
      <c r="F4" s="6" t="n">
        <v>30531</v>
      </c>
      <c r="G4" s="6" t="n">
        <v>30158</v>
      </c>
      <c r="H4" s="6" t="n">
        <v>22058</v>
      </c>
      <c r="I4" s="6" t="n">
        <v>137531</v>
      </c>
    </row>
    <row r="5" spans="1:9">
      <c r="A5" s="4" t="s">
        <v>99</v>
      </c>
      <c r="F5" s="6" t="n">
        <v>18869</v>
      </c>
      <c r="G5" s="6" t="n">
        <v>19712</v>
      </c>
      <c r="H5" s="6" t="n">
        <v>20619</v>
      </c>
      <c r="I5" s="6" t="n">
        <v>120453</v>
      </c>
    </row>
    <row r="6" spans="1:9">
      <c r="A6" s="4" t="s">
        <v>455</v>
      </c>
      <c r="E6" s="4" t="s">
        <v>456</v>
      </c>
      <c r="I6" s="4" t="s">
        <v>457</v>
      </c>
    </row>
    <row r="7" spans="1:9">
      <c r="A7" s="4" t="s">
        <v>458</v>
      </c>
      <c r="E7" s="4" t="s">
        <v>459</v>
      </c>
    </row>
    <row r="8" spans="1:9">
      <c r="A8" s="4" t="s">
        <v>460</v>
      </c>
    </row>
    <row r="9" spans="1:9">
      <c r="A9" s="3" t="s">
        <v>452</v>
      </c>
    </row>
    <row r="10" spans="1:9">
      <c r="A10" s="4" t="s">
        <v>461</v>
      </c>
      <c r="B10" s="6" t="n">
        <v>124000</v>
      </c>
    </row>
    <row r="11" spans="1:9">
      <c r="A11" s="4" t="s">
        <v>462</v>
      </c>
      <c r="B11" s="6" t="n">
        <v>4400</v>
      </c>
    </row>
    <row r="12" spans="1:9">
      <c r="A12" s="4" t="s">
        <v>463</v>
      </c>
      <c r="C12" s="6" t="n">
        <v>7000</v>
      </c>
    </row>
    <row r="13" spans="1:9">
      <c r="A13" s="4" t="s">
        <v>464</v>
      </c>
      <c r="D13" s="6"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65</v>
      </c>
      <c r="B1" s="2" t="s">
        <v>1</v>
      </c>
      <c r="E1" s="2" t="s">
        <v>466</v>
      </c>
    </row>
    <row r="2" spans="1:5">
      <c r="B2" s="2" t="s">
        <v>2</v>
      </c>
      <c r="C2" s="2" t="s">
        <v>32</v>
      </c>
      <c r="D2" s="2" t="s">
        <v>83</v>
      </c>
      <c r="E2" s="2" t="s">
        <v>2</v>
      </c>
    </row>
    <row r="3" spans="1:5">
      <c r="A3" s="3" t="s">
        <v>467</v>
      </c>
    </row>
    <row r="4" spans="1:5">
      <c r="A4" s="4" t="s">
        <v>468</v>
      </c>
      <c r="B4" s="6" t="n">
        <v>108584</v>
      </c>
      <c r="E4" s="6" t="n">
        <v>0</v>
      </c>
    </row>
    <row r="5" spans="1:5">
      <c r="A5" s="4" t="s">
        <v>469</v>
      </c>
      <c r="B5" s="5" t="n">
        <v>0</v>
      </c>
      <c r="E5" s="5" t="n">
        <v>124000</v>
      </c>
    </row>
    <row r="6" spans="1:5">
      <c r="A6" s="4" t="s">
        <v>470</v>
      </c>
      <c r="B6" s="5" t="n">
        <v>0</v>
      </c>
      <c r="E6" s="5" t="n">
        <v>-10000</v>
      </c>
    </row>
    <row r="7" spans="1:5">
      <c r="A7" s="4" t="s">
        <v>471</v>
      </c>
      <c r="B7" s="5" t="n">
        <v>-30531</v>
      </c>
      <c r="C7" s="6" t="n">
        <v>-30158</v>
      </c>
      <c r="D7" s="6" t="n">
        <v>-22058</v>
      </c>
      <c r="E7" s="5" t="n">
        <v>-137531</v>
      </c>
    </row>
    <row r="8" spans="1:5">
      <c r="A8" s="4" t="s">
        <v>472</v>
      </c>
      <c r="B8" s="5" t="n">
        <v>18869</v>
      </c>
      <c r="C8" s="5" t="n">
        <v>19712</v>
      </c>
      <c r="D8" s="6" t="n">
        <v>20619</v>
      </c>
      <c r="E8" s="5" t="n">
        <v>120453</v>
      </c>
    </row>
    <row r="9" spans="1:5">
      <c r="A9" s="4" t="s">
        <v>473</v>
      </c>
      <c r="B9" s="5" t="n">
        <v>96922</v>
      </c>
      <c r="C9" s="5" t="n">
        <v>108584</v>
      </c>
      <c r="E9" s="5" t="n">
        <v>96922</v>
      </c>
    </row>
    <row r="10" spans="1:5">
      <c r="A10" s="4" t="s">
        <v>474</v>
      </c>
      <c r="B10" s="5" t="n">
        <v>-2267</v>
      </c>
      <c r="E10" s="5" t="n">
        <v>-2267</v>
      </c>
    </row>
    <row r="11" spans="1:5">
      <c r="A11" s="4" t="s">
        <v>56</v>
      </c>
      <c r="B11" s="6" t="n">
        <v>94655</v>
      </c>
      <c r="C11" s="6" t="n">
        <v>105950</v>
      </c>
      <c r="E11" s="6" t="n">
        <v>946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475</v>
      </c>
      <c r="B1" s="2" t="s">
        <v>4</v>
      </c>
      <c r="C1" s="2" t="s">
        <v>476</v>
      </c>
      <c r="D1" s="2" t="s">
        <v>2</v>
      </c>
      <c r="E1" s="2" t="s">
        <v>4</v>
      </c>
      <c r="F1" s="2" t="s">
        <v>2</v>
      </c>
      <c r="G1" s="2" t="s">
        <v>32</v>
      </c>
      <c r="H1" s="2" t="s">
        <v>83</v>
      </c>
      <c r="I1" s="2" t="s">
        <v>477</v>
      </c>
    </row>
    <row r="2" spans="1:9">
      <c r="A2" s="3" t="s">
        <v>478</v>
      </c>
    </row>
    <row r="3" spans="1:9">
      <c r="A3" s="4" t="s">
        <v>479</v>
      </c>
      <c r="D3" s="6" t="n">
        <v>16500000</v>
      </c>
      <c r="F3" s="6" t="n">
        <v>16500000</v>
      </c>
    </row>
    <row r="4" spans="1:9">
      <c r="A4" s="4" t="s">
        <v>480</v>
      </c>
      <c r="F4" s="5" t="n">
        <v>3100000</v>
      </c>
      <c r="G4" s="6" t="n">
        <v>3700000</v>
      </c>
      <c r="H4" s="6" t="n">
        <v>2800000</v>
      </c>
    </row>
    <row r="5" spans="1:9">
      <c r="A5" s="4" t="s">
        <v>481</v>
      </c>
    </row>
    <row r="6" spans="1:9">
      <c r="A6" s="3" t="s">
        <v>478</v>
      </c>
    </row>
    <row r="7" spans="1:9">
      <c r="A7" s="4" t="s">
        <v>482</v>
      </c>
      <c r="D7" s="5" t="n">
        <v>0</v>
      </c>
      <c r="F7" s="5" t="n">
        <v>0</v>
      </c>
      <c r="G7" s="5" t="n">
        <v>0</v>
      </c>
    </row>
    <row r="8" spans="1:9">
      <c r="A8" s="4" t="s">
        <v>483</v>
      </c>
    </row>
    <row r="9" spans="1:9">
      <c r="A9" s="3" t="s">
        <v>478</v>
      </c>
    </row>
    <row r="10" spans="1:9">
      <c r="A10" s="4" t="s">
        <v>484</v>
      </c>
      <c r="D10" s="5" t="n">
        <v>1800000</v>
      </c>
      <c r="F10" s="5" t="n">
        <v>1800000</v>
      </c>
    </row>
    <row r="11" spans="1:9">
      <c r="A11" s="4" t="s">
        <v>485</v>
      </c>
    </row>
    <row r="12" spans="1:9">
      <c r="A12" s="3" t="s">
        <v>478</v>
      </c>
    </row>
    <row r="13" spans="1:9">
      <c r="A13" s="4" t="s">
        <v>484</v>
      </c>
      <c r="D13" s="5" t="n">
        <v>1800000</v>
      </c>
      <c r="F13" s="5" t="n">
        <v>1800000</v>
      </c>
    </row>
    <row r="14" spans="1:9">
      <c r="A14" s="4" t="s">
        <v>486</v>
      </c>
    </row>
    <row r="15" spans="1:9">
      <c r="A15" s="3" t="s">
        <v>478</v>
      </c>
    </row>
    <row r="16" spans="1:9">
      <c r="A16" s="4" t="s">
        <v>484</v>
      </c>
      <c r="D16" s="5" t="n">
        <v>500000</v>
      </c>
      <c r="F16" s="5" t="n">
        <v>500000</v>
      </c>
    </row>
    <row r="17" spans="1:9">
      <c r="A17" s="4" t="s">
        <v>487</v>
      </c>
    </row>
    <row r="18" spans="1:9">
      <c r="A18" s="3" t="s">
        <v>478</v>
      </c>
    </row>
    <row r="19" spans="1:9">
      <c r="A19" s="4" t="s">
        <v>488</v>
      </c>
      <c r="C19" s="6" t="n">
        <v>7000000</v>
      </c>
    </row>
    <row r="20" spans="1:9">
      <c r="A20" s="4" t="s">
        <v>489</v>
      </c>
      <c r="D20" s="5" t="n">
        <v>3500000</v>
      </c>
      <c r="E20" s="6" t="n">
        <v>3500000</v>
      </c>
    </row>
    <row r="21" spans="1:9">
      <c r="A21" s="4" t="s">
        <v>490</v>
      </c>
      <c r="B21" s="6" t="n">
        <v>2300000</v>
      </c>
    </row>
    <row r="22" spans="1:9">
      <c r="A22" s="4" t="s">
        <v>482</v>
      </c>
      <c r="G22" s="6" t="n">
        <v>0</v>
      </c>
    </row>
    <row r="23" spans="1:9">
      <c r="A23" s="4" t="s">
        <v>491</v>
      </c>
    </row>
    <row r="24" spans="1:9">
      <c r="A24" s="3" t="s">
        <v>478</v>
      </c>
    </row>
    <row r="25" spans="1:9">
      <c r="A25" s="4" t="s">
        <v>492</v>
      </c>
      <c r="D25" s="5" t="n">
        <v>1400000</v>
      </c>
      <c r="F25" s="5" t="n">
        <v>1400000</v>
      </c>
    </row>
    <row r="26" spans="1:9">
      <c r="A26" s="4" t="s">
        <v>493</v>
      </c>
    </row>
    <row r="27" spans="1:9">
      <c r="A27" s="3" t="s">
        <v>478</v>
      </c>
    </row>
    <row r="28" spans="1:9">
      <c r="A28" s="4" t="s">
        <v>494</v>
      </c>
      <c r="F28" s="5" t="n">
        <v>3300000</v>
      </c>
    </row>
    <row r="29" spans="1:9">
      <c r="A29" s="4" t="s">
        <v>495</v>
      </c>
    </row>
    <row r="30" spans="1:9">
      <c r="A30" s="3" t="s">
        <v>478</v>
      </c>
    </row>
    <row r="31" spans="1:9">
      <c r="A31" s="4" t="s">
        <v>496</v>
      </c>
      <c r="D31" s="6" t="n">
        <v>600000</v>
      </c>
      <c r="F31" s="6" t="n">
        <v>600000</v>
      </c>
    </row>
    <row r="32" spans="1:9">
      <c r="A32" s="4" t="s">
        <v>497</v>
      </c>
    </row>
    <row r="33" spans="1:9">
      <c r="A33" s="3" t="s">
        <v>478</v>
      </c>
    </row>
    <row r="34" spans="1:9">
      <c r="A34" s="4" t="s">
        <v>498</v>
      </c>
      <c r="I34" s="6" t="n">
        <v>1500000</v>
      </c>
    </row>
    <row r="35" spans="1:9">
      <c r="A35" s="4" t="s">
        <v>499</v>
      </c>
    </row>
    <row r="36" spans="1:9">
      <c r="A36" s="3" t="s">
        <v>478</v>
      </c>
    </row>
    <row r="37" spans="1:9">
      <c r="A37" s="4" t="s">
        <v>500</v>
      </c>
      <c r="F37" s="4" t="s">
        <v>5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v>
      </c>
      <c r="B1" s="2" t="s">
        <v>1</v>
      </c>
    </row>
    <row r="2" spans="1:4">
      <c r="B2" s="2" t="s">
        <v>2</v>
      </c>
      <c r="C2" s="2" t="s">
        <v>32</v>
      </c>
      <c r="D2" s="2" t="s">
        <v>83</v>
      </c>
    </row>
    <row r="3" spans="1:4">
      <c r="A3" s="3" t="s">
        <v>109</v>
      </c>
    </row>
    <row r="4" spans="1:4">
      <c r="A4" s="4" t="s">
        <v>105</v>
      </c>
      <c r="B4" s="6" t="n">
        <v>-96692</v>
      </c>
      <c r="C4" s="6" t="n">
        <v>-153524</v>
      </c>
      <c r="D4" s="6" t="n">
        <v>-81177</v>
      </c>
    </row>
    <row r="5" spans="1:4">
      <c r="A5" s="3" t="s">
        <v>110</v>
      </c>
    </row>
    <row r="6" spans="1:4">
      <c r="A6" s="4" t="s">
        <v>111</v>
      </c>
      <c r="B6" s="5" t="n">
        <v>-533</v>
      </c>
      <c r="C6" s="5" t="n">
        <v>79</v>
      </c>
      <c r="D6" s="5" t="n">
        <v>-226</v>
      </c>
    </row>
    <row r="7" spans="1:4">
      <c r="A7" s="4" t="s">
        <v>112</v>
      </c>
      <c r="B7" s="5" t="n">
        <v>785</v>
      </c>
      <c r="C7" s="5" t="n">
        <v>-272</v>
      </c>
      <c r="D7" s="5" t="n">
        <v>-377</v>
      </c>
    </row>
    <row r="8" spans="1:4">
      <c r="A8" s="4" t="s">
        <v>113</v>
      </c>
      <c r="B8" s="5" t="n">
        <v>252</v>
      </c>
      <c r="C8" s="5" t="n">
        <v>-193</v>
      </c>
      <c r="D8" s="5" t="n">
        <v>-603</v>
      </c>
    </row>
    <row r="9" spans="1:4">
      <c r="A9" s="4" t="s">
        <v>114</v>
      </c>
      <c r="B9" s="6" t="n">
        <v>-96440</v>
      </c>
      <c r="C9" s="6" t="n">
        <v>-153717</v>
      </c>
      <c r="D9" s="6" t="n">
        <v>-817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55"/>
    <col customWidth="1" max="4" min="4" width="14"/>
    <col customWidth="1" max="5" min="5" width="14"/>
  </cols>
  <sheetData>
    <row r="1" spans="1:5">
      <c r="A1" s="1" t="s">
        <v>502</v>
      </c>
      <c r="B1" s="2" t="s">
        <v>503</v>
      </c>
      <c r="C1" s="2" t="s">
        <v>2</v>
      </c>
      <c r="D1" s="2" t="s">
        <v>32</v>
      </c>
      <c r="E1" s="2" t="s">
        <v>83</v>
      </c>
    </row>
    <row r="2" spans="1:5">
      <c r="A2" s="3" t="s">
        <v>504</v>
      </c>
    </row>
    <row r="3" spans="1:5">
      <c r="A3" s="4" t="s">
        <v>74</v>
      </c>
      <c r="C3" s="5" t="n">
        <v>10000000</v>
      </c>
      <c r="D3" s="5" t="n">
        <v>10000000</v>
      </c>
    </row>
    <row r="4" spans="1:5">
      <c r="A4" s="4" t="s">
        <v>73</v>
      </c>
      <c r="C4" s="7" t="n">
        <v>0.0001</v>
      </c>
      <c r="D4" s="7" t="n">
        <v>0.0001</v>
      </c>
    </row>
    <row r="5" spans="1:5">
      <c r="A5" s="4" t="s">
        <v>75</v>
      </c>
      <c r="C5" s="5" t="n">
        <v>0</v>
      </c>
      <c r="D5" s="5" t="n">
        <v>0</v>
      </c>
    </row>
    <row r="6" spans="1:5">
      <c r="A6" s="4" t="s">
        <v>76</v>
      </c>
      <c r="C6" s="5" t="n">
        <v>0</v>
      </c>
      <c r="D6" s="5" t="n">
        <v>0</v>
      </c>
    </row>
    <row r="7" spans="1:5">
      <c r="A7" s="4" t="s">
        <v>77</v>
      </c>
      <c r="C7" s="5" t="n">
        <v>0</v>
      </c>
      <c r="D7" s="5" t="n">
        <v>0</v>
      </c>
    </row>
    <row r="8" spans="1:5">
      <c r="A8" s="4" t="s">
        <v>505</v>
      </c>
      <c r="B8" s="6" t="n">
        <v>189700000</v>
      </c>
    </row>
    <row r="9" spans="1:5">
      <c r="A9" s="4" t="s">
        <v>79</v>
      </c>
      <c r="C9" s="5" t="n">
        <v>300000000</v>
      </c>
      <c r="D9" s="5" t="n">
        <v>300000000</v>
      </c>
    </row>
    <row r="10" spans="1:5">
      <c r="A10" s="4" t="s">
        <v>506</v>
      </c>
      <c r="C10" s="4" t="s">
        <v>507</v>
      </c>
    </row>
    <row r="11" spans="1:5">
      <c r="A11" s="4" t="s">
        <v>508</v>
      </c>
      <c r="C11" s="6" t="n">
        <v>4000</v>
      </c>
    </row>
    <row r="12" spans="1:5">
      <c r="A12" s="4" t="s">
        <v>509</v>
      </c>
      <c r="C12" s="6" t="n">
        <v>1600000</v>
      </c>
      <c r="D12" s="6" t="n">
        <v>1100000</v>
      </c>
      <c r="E12" s="6" t="n">
        <v>900000</v>
      </c>
    </row>
    <row r="13" spans="1:5">
      <c r="A13" s="4" t="s">
        <v>510</v>
      </c>
      <c r="C13" s="4" t="s">
        <v>511</v>
      </c>
    </row>
    <row r="14" spans="1:5">
      <c r="A14" s="4" t="s">
        <v>512</v>
      </c>
      <c r="C14" s="4" t="s">
        <v>513</v>
      </c>
    </row>
    <row r="15" spans="1:5">
      <c r="A15" s="4" t="s">
        <v>514</v>
      </c>
      <c r="C15" s="4" t="s">
        <v>515</v>
      </c>
    </row>
    <row r="16" spans="1:5">
      <c r="A16" s="4" t="s">
        <v>516</v>
      </c>
    </row>
    <row r="17" spans="1:5">
      <c r="A17" s="3" t="s">
        <v>504</v>
      </c>
    </row>
    <row r="18" spans="1:5">
      <c r="A18" s="4" t="s">
        <v>79</v>
      </c>
      <c r="C18" s="5" t="n">
        <v>2500000</v>
      </c>
    </row>
    <row r="19" spans="1:5">
      <c r="A19" s="4" t="s">
        <v>517</v>
      </c>
      <c r="C19" s="4" t="s">
        <v>518</v>
      </c>
    </row>
    <row r="20" spans="1:5">
      <c r="A20" s="4" t="s">
        <v>519</v>
      </c>
    </row>
    <row r="21" spans="1:5">
      <c r="A21" s="3" t="s">
        <v>504</v>
      </c>
    </row>
    <row r="22" spans="1:5">
      <c r="A22" s="4" t="s">
        <v>520</v>
      </c>
      <c r="C22" s="5" t="n">
        <v>8300000</v>
      </c>
    </row>
    <row r="23" spans="1:5">
      <c r="A23" s="4" t="s">
        <v>521</v>
      </c>
      <c r="C23" s="9" t="n">
        <v>1.5</v>
      </c>
    </row>
    <row r="24" spans="1:5">
      <c r="A24" s="4" t="s">
        <v>522</v>
      </c>
      <c r="C24" s="4" t="s">
        <v>523</v>
      </c>
    </row>
    <row r="25" spans="1:5">
      <c r="A25" s="4" t="s">
        <v>524</v>
      </c>
    </row>
    <row r="26" spans="1:5">
      <c r="A26" s="3" t="s">
        <v>504</v>
      </c>
    </row>
    <row r="27" spans="1:5">
      <c r="A27" s="4" t="s">
        <v>525</v>
      </c>
      <c r="C27" s="4" t="s">
        <v>526</v>
      </c>
    </row>
    <row r="28" spans="1:5">
      <c r="A28" s="4" t="s">
        <v>527</v>
      </c>
    </row>
    <row r="29" spans="1:5">
      <c r="A29" s="3" t="s">
        <v>504</v>
      </c>
    </row>
    <row r="30" spans="1:5">
      <c r="A30" s="4" t="s">
        <v>525</v>
      </c>
      <c r="C30" s="4" t="s">
        <v>528</v>
      </c>
    </row>
    <row r="31" spans="1:5">
      <c r="A31" s="4" t="s">
        <v>529</v>
      </c>
    </row>
    <row r="32" spans="1:5">
      <c r="A32" s="3" t="s">
        <v>504</v>
      </c>
    </row>
    <row r="33" spans="1:5">
      <c r="A33" s="4" t="s">
        <v>525</v>
      </c>
      <c r="C33" s="4" t="s">
        <v>526</v>
      </c>
    </row>
    <row r="34" spans="1:5">
      <c r="A34" s="4" t="s">
        <v>530</v>
      </c>
    </row>
    <row r="35" spans="1:5">
      <c r="A35" s="3" t="s">
        <v>504</v>
      </c>
    </row>
    <row r="36" spans="1:5">
      <c r="A36" s="4" t="s">
        <v>525</v>
      </c>
      <c r="C36" s="4" t="s">
        <v>345</v>
      </c>
    </row>
    <row r="37" spans="1:5">
      <c r="A37" s="4" t="s">
        <v>117</v>
      </c>
    </row>
    <row r="38" spans="1:5">
      <c r="A38" s="3" t="s">
        <v>504</v>
      </c>
    </row>
    <row r="39" spans="1:5">
      <c r="A39" s="4" t="s">
        <v>130</v>
      </c>
      <c r="B39" s="5" t="n">
        <v>14950000</v>
      </c>
      <c r="D39" s="5" t="n">
        <v>14950000</v>
      </c>
    </row>
    <row r="40" spans="1:5">
      <c r="A40" s="4" t="s">
        <v>531</v>
      </c>
      <c r="B40" s="6" t="n">
        <v>12100000</v>
      </c>
    </row>
    <row r="41" spans="1:5">
      <c r="A41" s="4" t="s">
        <v>532</v>
      </c>
      <c r="B41" s="6" t="n">
        <v>400000</v>
      </c>
    </row>
    <row r="42" spans="1:5">
      <c r="A42" s="4" t="s">
        <v>533</v>
      </c>
      <c r="C42" s="5" t="n">
        <v>267611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535</v>
      </c>
    </row>
    <row r="2" spans="1:2">
      <c r="A2" s="3" t="s">
        <v>536</v>
      </c>
    </row>
    <row r="3" spans="1:2">
      <c r="A3" s="4" t="s">
        <v>537</v>
      </c>
      <c r="B3" s="5" t="n">
        <v>21401</v>
      </c>
    </row>
    <row r="4" spans="1:2">
      <c r="A4" s="4" t="s">
        <v>538</v>
      </c>
      <c r="B4" s="8" t="n">
        <v>20.35</v>
      </c>
    </row>
    <row r="5" spans="1:2">
      <c r="A5" s="4" t="s">
        <v>539</v>
      </c>
      <c r="B5" s="5" t="n">
        <v>5360</v>
      </c>
    </row>
    <row r="6" spans="1:2">
      <c r="A6" s="4" t="s">
        <v>540</v>
      </c>
    </row>
    <row r="7" spans="1:2">
      <c r="A7" s="3" t="s">
        <v>536</v>
      </c>
    </row>
    <row r="8" spans="1:2">
      <c r="A8" s="4" t="s">
        <v>537</v>
      </c>
      <c r="B8" s="5" t="n">
        <v>20999</v>
      </c>
    </row>
    <row r="9" spans="1:2">
      <c r="A9" s="4" t="s">
        <v>538</v>
      </c>
      <c r="B9" s="8" t="n">
        <v>20.55</v>
      </c>
    </row>
    <row r="10" spans="1:2">
      <c r="A10" s="4" t="s">
        <v>539</v>
      </c>
      <c r="B10" s="5" t="n">
        <v>5360</v>
      </c>
    </row>
    <row r="11" spans="1:2">
      <c r="A11" s="4" t="s">
        <v>541</v>
      </c>
    </row>
    <row r="12" spans="1:2">
      <c r="A12" s="3" t="s">
        <v>536</v>
      </c>
    </row>
    <row r="13" spans="1:2">
      <c r="A13" s="4" t="s">
        <v>537</v>
      </c>
      <c r="B13" s="5" t="n">
        <v>402</v>
      </c>
    </row>
    <row r="14" spans="1:2">
      <c r="A14" s="4" t="s">
        <v>538</v>
      </c>
      <c r="B14" s="8" t="n">
        <v>11.01</v>
      </c>
    </row>
    <row r="15" spans="1:2">
      <c r="A15" s="4" t="s">
        <v>539</v>
      </c>
      <c r="B1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83</v>
      </c>
    </row>
    <row r="3" spans="1:4">
      <c r="A3" s="3" t="s">
        <v>543</v>
      </c>
    </row>
    <row r="4" spans="1:4">
      <c r="A4" s="4" t="s">
        <v>88</v>
      </c>
      <c r="B4" s="6" t="n">
        <v>210965</v>
      </c>
      <c r="C4" s="6" t="n">
        <v>60382</v>
      </c>
      <c r="D4" s="6" t="n">
        <v>165604</v>
      </c>
    </row>
    <row r="5" spans="1:4">
      <c r="A5" s="4" t="s">
        <v>544</v>
      </c>
    </row>
    <row r="6" spans="1:4">
      <c r="A6" s="3" t="s">
        <v>543</v>
      </c>
    </row>
    <row r="7" spans="1:4">
      <c r="A7" s="4" t="s">
        <v>88</v>
      </c>
      <c r="B7" s="5" t="n">
        <v>130087</v>
      </c>
    </row>
    <row r="8" spans="1:4">
      <c r="A8" s="4" t="s">
        <v>545</v>
      </c>
    </row>
    <row r="9" spans="1:4">
      <c r="A9" s="3" t="s">
        <v>543</v>
      </c>
    </row>
    <row r="10" spans="1:4">
      <c r="A10" s="4" t="s">
        <v>88</v>
      </c>
      <c r="B10" s="5" t="n">
        <v>19123</v>
      </c>
      <c r="C10" s="5" t="n">
        <v>1408</v>
      </c>
      <c r="D10" s="5" t="n">
        <v>1398</v>
      </c>
    </row>
    <row r="11" spans="1:4">
      <c r="A11" s="4" t="s">
        <v>546</v>
      </c>
    </row>
    <row r="12" spans="1:4">
      <c r="A12" s="3" t="s">
        <v>543</v>
      </c>
    </row>
    <row r="13" spans="1:4">
      <c r="A13" s="4" t="s">
        <v>88</v>
      </c>
      <c r="B13" s="5" t="n">
        <v>17931</v>
      </c>
      <c r="C13" s="5" t="n">
        <v>1429</v>
      </c>
      <c r="D13" s="5" t="n">
        <v>1919</v>
      </c>
    </row>
    <row r="14" spans="1:4">
      <c r="A14" s="4" t="s">
        <v>547</v>
      </c>
    </row>
    <row r="15" spans="1:4">
      <c r="A15" s="3" t="s">
        <v>543</v>
      </c>
    </row>
    <row r="16" spans="1:4">
      <c r="A16" s="4" t="s">
        <v>88</v>
      </c>
      <c r="B16" s="5" t="n">
        <v>11443</v>
      </c>
      <c r="C16" s="5" t="n">
        <v>650</v>
      </c>
      <c r="D16" s="5" t="n">
        <v>10694</v>
      </c>
    </row>
    <row r="17" spans="1:4">
      <c r="A17" s="4" t="s">
        <v>548</v>
      </c>
    </row>
    <row r="18" spans="1:4">
      <c r="A18" s="3" t="s">
        <v>543</v>
      </c>
    </row>
    <row r="19" spans="1:4">
      <c r="A19" s="4" t="s">
        <v>88</v>
      </c>
      <c r="B19" s="5" t="n">
        <v>11000</v>
      </c>
    </row>
    <row r="20" spans="1:4">
      <c r="A20" s="4" t="s">
        <v>549</v>
      </c>
    </row>
    <row r="21" spans="1:4">
      <c r="A21" s="3" t="s">
        <v>543</v>
      </c>
    </row>
    <row r="22" spans="1:4">
      <c r="A22" s="4" t="s">
        <v>88</v>
      </c>
      <c r="B22" s="5" t="n">
        <v>5000</v>
      </c>
      <c r="C22" s="5" t="n">
        <v>5000</v>
      </c>
      <c r="D22" s="5" t="n">
        <v>5000</v>
      </c>
    </row>
    <row r="23" spans="1:4">
      <c r="A23" s="4" t="s">
        <v>550</v>
      </c>
    </row>
    <row r="24" spans="1:4">
      <c r="A24" s="3" t="s">
        <v>543</v>
      </c>
    </row>
    <row r="25" spans="1:4">
      <c r="A25" s="4" t="s">
        <v>88</v>
      </c>
      <c r="B25" s="5" t="n">
        <v>4600</v>
      </c>
      <c r="C25" s="5" t="n">
        <v>33000</v>
      </c>
      <c r="D25" s="5" t="n">
        <v>130000</v>
      </c>
    </row>
    <row r="26" spans="1:4">
      <c r="A26" s="4" t="s">
        <v>551</v>
      </c>
    </row>
    <row r="27" spans="1:4">
      <c r="A27" s="3" t="s">
        <v>543</v>
      </c>
    </row>
    <row r="28" spans="1:4">
      <c r="A28" s="4" t="s">
        <v>88</v>
      </c>
      <c r="B28" s="5" t="n">
        <v>3811</v>
      </c>
      <c r="C28" s="5" t="n">
        <v>3690</v>
      </c>
    </row>
    <row r="29" spans="1:4">
      <c r="A29" s="4" t="s">
        <v>552</v>
      </c>
    </row>
    <row r="30" spans="1:4">
      <c r="A30" s="3" t="s">
        <v>543</v>
      </c>
    </row>
    <row r="31" spans="1:4">
      <c r="A31" s="4" t="s">
        <v>88</v>
      </c>
      <c r="C31" s="5" t="n">
        <v>7685</v>
      </c>
      <c r="D31" s="5" t="n">
        <v>12816</v>
      </c>
    </row>
    <row r="32" spans="1:4">
      <c r="A32" s="4" t="s">
        <v>553</v>
      </c>
    </row>
    <row r="33" spans="1:4">
      <c r="A33" s="3" t="s">
        <v>543</v>
      </c>
    </row>
    <row r="34" spans="1:4">
      <c r="A34" s="4" t="s">
        <v>88</v>
      </c>
      <c r="B34" s="6" t="n">
        <v>7970</v>
      </c>
      <c r="C34" s="6" t="n">
        <v>7520</v>
      </c>
      <c r="D34" s="6" t="n">
        <v>377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54</v>
      </c>
      <c r="B1" s="2" t="s">
        <v>1</v>
      </c>
    </row>
    <row r="2" spans="1:2">
      <c r="B2" s="2" t="s">
        <v>2</v>
      </c>
    </row>
    <row r="3" spans="1:2">
      <c r="A3" s="3" t="s">
        <v>181</v>
      </c>
    </row>
    <row r="4" spans="1:2">
      <c r="A4" s="4" t="s">
        <v>555</v>
      </c>
      <c r="B4" s="4" t="s">
        <v>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Y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s>
  <sheetData>
    <row r="1" spans="1:25">
      <c r="A1" s="1" t="s">
        <v>556</v>
      </c>
      <c r="B1" s="2" t="s">
        <v>557</v>
      </c>
      <c r="C1" s="2" t="s">
        <v>558</v>
      </c>
      <c r="D1" s="2" t="s">
        <v>559</v>
      </c>
      <c r="E1" s="2" t="s">
        <v>2</v>
      </c>
      <c r="F1" s="2" t="s">
        <v>560</v>
      </c>
      <c r="G1" s="2" t="s">
        <v>561</v>
      </c>
      <c r="H1" s="2" t="s">
        <v>562</v>
      </c>
      <c r="I1" s="2" t="s">
        <v>563</v>
      </c>
      <c r="J1" s="2" t="s">
        <v>564</v>
      </c>
      <c r="K1" s="2" t="s">
        <v>565</v>
      </c>
      <c r="L1" s="2" t="s">
        <v>566</v>
      </c>
      <c r="M1" s="2" t="s">
        <v>567</v>
      </c>
      <c r="N1" s="2" t="s">
        <v>568</v>
      </c>
      <c r="O1" s="2" t="s">
        <v>569</v>
      </c>
      <c r="P1" s="2" t="s">
        <v>570</v>
      </c>
      <c r="Q1" s="2" t="s">
        <v>571</v>
      </c>
      <c r="R1" s="2" t="s">
        <v>572</v>
      </c>
      <c r="S1" s="2" t="s">
        <v>2</v>
      </c>
      <c r="T1" s="2" t="s">
        <v>32</v>
      </c>
      <c r="U1" s="2" t="s">
        <v>83</v>
      </c>
      <c r="V1" s="2" t="s">
        <v>573</v>
      </c>
      <c r="W1" s="2" t="s">
        <v>574</v>
      </c>
      <c r="X1" s="2" t="s">
        <v>575</v>
      </c>
      <c r="Y1" s="2" t="s">
        <v>576</v>
      </c>
    </row>
    <row r="2" spans="1:25">
      <c r="A2" s="3" t="s">
        <v>577</v>
      </c>
    </row>
    <row r="3" spans="1:25">
      <c r="A3" s="4" t="s">
        <v>578</v>
      </c>
      <c r="S3" s="6" t="n">
        <v>305500000</v>
      </c>
    </row>
    <row r="4" spans="1:25">
      <c r="A4" s="4" t="s">
        <v>51</v>
      </c>
      <c r="E4" s="6" t="n">
        <v>0</v>
      </c>
      <c r="S4" s="5" t="n">
        <v>0</v>
      </c>
      <c r="T4" s="6" t="n">
        <v>12500000</v>
      </c>
    </row>
    <row r="5" spans="1:25">
      <c r="A5" s="4" t="s">
        <v>579</v>
      </c>
    </row>
    <row r="6" spans="1:25">
      <c r="A6" s="3" t="s">
        <v>577</v>
      </c>
    </row>
    <row r="7" spans="1:25">
      <c r="A7" s="4" t="s">
        <v>149</v>
      </c>
      <c r="E7" s="5" t="n">
        <v>0</v>
      </c>
      <c r="S7" s="5" t="n">
        <v>0</v>
      </c>
    </row>
    <row r="8" spans="1:25">
      <c r="A8" s="4" t="s">
        <v>580</v>
      </c>
      <c r="S8" s="5" t="n">
        <v>11000000</v>
      </c>
    </row>
    <row r="9" spans="1:25">
      <c r="A9" s="4" t="s">
        <v>581</v>
      </c>
      <c r="S9" s="6" t="n">
        <v>4000000</v>
      </c>
    </row>
    <row r="10" spans="1:25">
      <c r="A10" s="4" t="s">
        <v>582</v>
      </c>
    </row>
    <row r="11" spans="1:25">
      <c r="A11" s="3" t="s">
        <v>577</v>
      </c>
    </row>
    <row r="12" spans="1:25">
      <c r="A12" s="4" t="s">
        <v>583</v>
      </c>
      <c r="B12" s="4" t="s">
        <v>584</v>
      </c>
    </row>
    <row r="13" spans="1:25">
      <c r="A13" s="4" t="s">
        <v>585</v>
      </c>
    </row>
    <row r="14" spans="1:25">
      <c r="A14" s="3" t="s">
        <v>577</v>
      </c>
    </row>
    <row r="15" spans="1:25">
      <c r="A15" s="4" t="s">
        <v>586</v>
      </c>
      <c r="D15" s="4" t="s">
        <v>587</v>
      </c>
    </row>
    <row r="16" spans="1:25">
      <c r="A16" s="4" t="s">
        <v>544</v>
      </c>
    </row>
    <row r="17" spans="1:25">
      <c r="A17" s="3" t="s">
        <v>577</v>
      </c>
    </row>
    <row r="18" spans="1:25">
      <c r="A18" s="4" t="s">
        <v>588</v>
      </c>
      <c r="G18" s="6" t="n">
        <v>150000000</v>
      </c>
    </row>
    <row r="19" spans="1:25">
      <c r="A19" s="4" t="s">
        <v>583</v>
      </c>
      <c r="B19" s="4" t="s">
        <v>589</v>
      </c>
    </row>
    <row r="20" spans="1:25">
      <c r="A20" s="4" t="s">
        <v>590</v>
      </c>
      <c r="S20" s="4" t="s">
        <v>591</v>
      </c>
    </row>
    <row r="21" spans="1:25">
      <c r="A21" s="4" t="s">
        <v>592</v>
      </c>
      <c r="S21" s="6" t="n">
        <v>4200000</v>
      </c>
    </row>
    <row r="22" spans="1:25">
      <c r="A22" s="4" t="s">
        <v>593</v>
      </c>
    </row>
    <row r="23" spans="1:25">
      <c r="A23" s="3" t="s">
        <v>577</v>
      </c>
    </row>
    <row r="24" spans="1:25">
      <c r="A24" s="4" t="s">
        <v>588</v>
      </c>
      <c r="S24" s="5" t="n">
        <v>125900000</v>
      </c>
    </row>
    <row r="25" spans="1:25">
      <c r="A25" s="4" t="s">
        <v>594</v>
      </c>
      <c r="S25" s="5" t="n">
        <v>125900000</v>
      </c>
    </row>
    <row r="26" spans="1:25">
      <c r="A26" s="4" t="s">
        <v>595</v>
      </c>
    </row>
    <row r="27" spans="1:25">
      <c r="A27" s="3" t="s">
        <v>577</v>
      </c>
    </row>
    <row r="28" spans="1:25">
      <c r="A28" s="4" t="s">
        <v>588</v>
      </c>
      <c r="S28" s="5" t="n">
        <v>17600000</v>
      </c>
    </row>
    <row r="29" spans="1:25">
      <c r="A29" s="4" t="s">
        <v>596</v>
      </c>
    </row>
    <row r="30" spans="1:25">
      <c r="A30" s="3" t="s">
        <v>577</v>
      </c>
    </row>
    <row r="31" spans="1:25">
      <c r="A31" s="4" t="s">
        <v>588</v>
      </c>
      <c r="S31" s="5" t="n">
        <v>6500000</v>
      </c>
    </row>
    <row r="32" spans="1:25">
      <c r="A32" s="4" t="s">
        <v>597</v>
      </c>
    </row>
    <row r="33" spans="1:25">
      <c r="A33" s="3" t="s">
        <v>577</v>
      </c>
    </row>
    <row r="34" spans="1:25">
      <c r="A34" s="4" t="s">
        <v>149</v>
      </c>
      <c r="E34" s="5" t="n">
        <v>19900000</v>
      </c>
      <c r="S34" s="5" t="n">
        <v>19900000</v>
      </c>
    </row>
    <row r="35" spans="1:25">
      <c r="A35" s="4" t="s">
        <v>598</v>
      </c>
    </row>
    <row r="36" spans="1:25">
      <c r="A36" s="3" t="s">
        <v>577</v>
      </c>
    </row>
    <row r="37" spans="1:25">
      <c r="A37" s="4" t="s">
        <v>599</v>
      </c>
      <c r="B37" s="6" t="n">
        <v>250000000</v>
      </c>
    </row>
    <row r="38" spans="1:25">
      <c r="A38" s="4" t="s">
        <v>600</v>
      </c>
    </row>
    <row r="39" spans="1:25">
      <c r="A39" s="3" t="s">
        <v>577</v>
      </c>
    </row>
    <row r="40" spans="1:25">
      <c r="A40" s="4" t="s">
        <v>601</v>
      </c>
      <c r="B40" s="4" t="s">
        <v>327</v>
      </c>
    </row>
    <row r="41" spans="1:25">
      <c r="A41" s="4" t="s">
        <v>602</v>
      </c>
      <c r="B41" s="4" t="s">
        <v>589</v>
      </c>
    </row>
    <row r="42" spans="1:25">
      <c r="A42" s="4" t="s">
        <v>603</v>
      </c>
    </row>
    <row r="43" spans="1:25">
      <c r="A43" s="3" t="s">
        <v>577</v>
      </c>
    </row>
    <row r="44" spans="1:25">
      <c r="A44" s="4" t="s">
        <v>604</v>
      </c>
      <c r="B44" s="4" t="s">
        <v>584</v>
      </c>
    </row>
    <row r="45" spans="1:25">
      <c r="A45" s="4" t="s">
        <v>605</v>
      </c>
    </row>
    <row r="46" spans="1:25">
      <c r="A46" s="3" t="s">
        <v>577</v>
      </c>
    </row>
    <row r="47" spans="1:25">
      <c r="A47" s="4" t="s">
        <v>604</v>
      </c>
      <c r="B47" s="4" t="s">
        <v>606</v>
      </c>
    </row>
    <row r="48" spans="1:25">
      <c r="A48" s="4" t="s">
        <v>607</v>
      </c>
    </row>
    <row r="49" spans="1:25">
      <c r="A49" s="3" t="s">
        <v>577</v>
      </c>
    </row>
    <row r="50" spans="1:25">
      <c r="A50" s="4" t="s">
        <v>608</v>
      </c>
      <c r="H50" s="6" t="n">
        <v>12700000</v>
      </c>
    </row>
    <row r="51" spans="1:25">
      <c r="A51" s="4" t="s">
        <v>609</v>
      </c>
    </row>
    <row r="52" spans="1:25">
      <c r="A52" s="3" t="s">
        <v>577</v>
      </c>
    </row>
    <row r="53" spans="1:25">
      <c r="A53" s="4" t="s">
        <v>610</v>
      </c>
      <c r="H53" s="6" t="n">
        <v>10400000</v>
      </c>
    </row>
    <row r="54" spans="1:25">
      <c r="A54" s="4" t="s">
        <v>611</v>
      </c>
    </row>
    <row r="55" spans="1:25">
      <c r="A55" s="3" t="s">
        <v>577</v>
      </c>
    </row>
    <row r="56" spans="1:25">
      <c r="A56" s="4" t="s">
        <v>608</v>
      </c>
      <c r="S56" s="5" t="n">
        <v>2300000</v>
      </c>
    </row>
    <row r="57" spans="1:25">
      <c r="A57" s="4" t="s">
        <v>545</v>
      </c>
    </row>
    <row r="58" spans="1:25">
      <c r="A58" s="3" t="s">
        <v>577</v>
      </c>
    </row>
    <row r="59" spans="1:25">
      <c r="A59" s="4" t="s">
        <v>612</v>
      </c>
      <c r="S59" s="5" t="n">
        <v>18000000</v>
      </c>
    </row>
    <row r="60" spans="1:25">
      <c r="A60" s="4" t="s">
        <v>613</v>
      </c>
    </row>
    <row r="61" spans="1:25">
      <c r="A61" s="3" t="s">
        <v>577</v>
      </c>
    </row>
    <row r="62" spans="1:25">
      <c r="A62" s="4" t="s">
        <v>588</v>
      </c>
      <c r="N62" s="6" t="n">
        <v>19800000</v>
      </c>
    </row>
    <row r="63" spans="1:25">
      <c r="A63" s="4" t="s">
        <v>614</v>
      </c>
    </row>
    <row r="64" spans="1:25">
      <c r="A64" s="3" t="s">
        <v>577</v>
      </c>
    </row>
    <row r="65" spans="1:25">
      <c r="A65" s="4" t="s">
        <v>588</v>
      </c>
      <c r="W65" s="6" t="n">
        <v>40000000</v>
      </c>
    </row>
    <row r="66" spans="1:25">
      <c r="A66" s="4" t="s">
        <v>615</v>
      </c>
    </row>
    <row r="67" spans="1:25">
      <c r="A67" s="3" t="s">
        <v>577</v>
      </c>
    </row>
    <row r="68" spans="1:25">
      <c r="A68" s="4" t="s">
        <v>588</v>
      </c>
      <c r="V68" s="6" t="n">
        <v>30000000</v>
      </c>
    </row>
    <row r="69" spans="1:25">
      <c r="A69" s="4" t="s">
        <v>612</v>
      </c>
      <c r="S69" s="5" t="n">
        <v>16800000</v>
      </c>
    </row>
    <row r="70" spans="1:25">
      <c r="A70" s="4" t="s">
        <v>616</v>
      </c>
    </row>
    <row r="71" spans="1:25">
      <c r="A71" s="3" t="s">
        <v>577</v>
      </c>
    </row>
    <row r="72" spans="1:25">
      <c r="A72" s="4" t="s">
        <v>149</v>
      </c>
      <c r="E72" s="5" t="n">
        <v>1000000</v>
      </c>
      <c r="S72" s="5" t="n">
        <v>1000000</v>
      </c>
    </row>
    <row r="73" spans="1:25">
      <c r="A73" s="4" t="s">
        <v>617</v>
      </c>
      <c r="K73" s="6" t="n">
        <v>10000000</v>
      </c>
    </row>
    <row r="74" spans="1:25">
      <c r="A74" s="4" t="s">
        <v>618</v>
      </c>
      <c r="F74" s="6" t="n">
        <v>12000000</v>
      </c>
    </row>
    <row r="75" spans="1:25">
      <c r="A75" s="4" t="s">
        <v>619</v>
      </c>
      <c r="S75" s="5" t="n">
        <v>1000000</v>
      </c>
    </row>
    <row r="76" spans="1:25">
      <c r="A76" s="4" t="s">
        <v>620</v>
      </c>
      <c r="S76" s="5" t="n">
        <v>11000000</v>
      </c>
    </row>
    <row r="77" spans="1:25">
      <c r="A77" s="4" t="s">
        <v>621</v>
      </c>
    </row>
    <row r="78" spans="1:25">
      <c r="A78" s="3" t="s">
        <v>577</v>
      </c>
    </row>
    <row r="79" spans="1:25">
      <c r="A79" s="4" t="s">
        <v>578</v>
      </c>
      <c r="S79" s="5" t="n">
        <v>10000000</v>
      </c>
    </row>
    <row r="80" spans="1:25">
      <c r="A80" s="4" t="s">
        <v>622</v>
      </c>
    </row>
    <row r="81" spans="1:25">
      <c r="A81" s="3" t="s">
        <v>577</v>
      </c>
    </row>
    <row r="82" spans="1:25">
      <c r="A82" s="4" t="s">
        <v>623</v>
      </c>
      <c r="P82" s="6" t="n">
        <v>80000000</v>
      </c>
    </row>
    <row r="83" spans="1:25">
      <c r="A83" s="4" t="s">
        <v>624</v>
      </c>
    </row>
    <row r="84" spans="1:25">
      <c r="A84" s="3" t="s">
        <v>577</v>
      </c>
    </row>
    <row r="85" spans="1:25">
      <c r="A85" s="4" t="s">
        <v>625</v>
      </c>
      <c r="S85" s="5" t="n">
        <v>15000000</v>
      </c>
    </row>
    <row r="86" spans="1:25">
      <c r="A86" s="4" t="s">
        <v>626</v>
      </c>
    </row>
    <row r="87" spans="1:25">
      <c r="A87" s="3" t="s">
        <v>577</v>
      </c>
    </row>
    <row r="88" spans="1:25">
      <c r="A88" s="4" t="s">
        <v>588</v>
      </c>
      <c r="Q88" s="6" t="n">
        <v>50000000</v>
      </c>
    </row>
    <row r="89" spans="1:25">
      <c r="A89" s="4" t="s">
        <v>149</v>
      </c>
      <c r="E89" s="5" t="n">
        <v>14200000</v>
      </c>
      <c r="S89" s="5" t="n">
        <v>14200000</v>
      </c>
    </row>
    <row r="90" spans="1:25">
      <c r="A90" s="4" t="s">
        <v>627</v>
      </c>
    </row>
    <row r="91" spans="1:25">
      <c r="A91" s="3" t="s">
        <v>577</v>
      </c>
    </row>
    <row r="92" spans="1:25">
      <c r="A92" s="4" t="s">
        <v>628</v>
      </c>
      <c r="M92" s="6" t="n">
        <v>10000000</v>
      </c>
      <c r="X92" s="6" t="n">
        <v>5000000</v>
      </c>
      <c r="Y92" s="6" t="n">
        <v>5000000</v>
      </c>
    </row>
    <row r="93" spans="1:25">
      <c r="A93" s="4" t="s">
        <v>629</v>
      </c>
      <c r="U93" s="6" t="n">
        <v>-10000000</v>
      </c>
    </row>
    <row r="94" spans="1:25">
      <c r="A94" s="4" t="s">
        <v>630</v>
      </c>
    </row>
    <row r="95" spans="1:25">
      <c r="A95" s="3" t="s">
        <v>577</v>
      </c>
    </row>
    <row r="96" spans="1:25">
      <c r="A96" s="4" t="s">
        <v>588</v>
      </c>
      <c r="R96" s="6" t="n">
        <v>125000000</v>
      </c>
    </row>
    <row r="97" spans="1:25">
      <c r="A97" s="4" t="s">
        <v>631</v>
      </c>
    </row>
    <row r="98" spans="1:25">
      <c r="A98" s="3" t="s">
        <v>577</v>
      </c>
    </row>
    <row r="99" spans="1:25">
      <c r="A99" s="4" t="s">
        <v>632</v>
      </c>
      <c r="E99" s="5" t="n">
        <v>75000000</v>
      </c>
      <c r="S99" s="5" t="n">
        <v>75000000</v>
      </c>
    </row>
    <row r="100" spans="1:25">
      <c r="A100" s="4" t="s">
        <v>633</v>
      </c>
    </row>
    <row r="101" spans="1:25">
      <c r="A101" s="3" t="s">
        <v>577</v>
      </c>
    </row>
    <row r="102" spans="1:25">
      <c r="A102" s="4" t="s">
        <v>588</v>
      </c>
      <c r="M102" s="6" t="n">
        <v>100000000</v>
      </c>
    </row>
    <row r="103" spans="1:25">
      <c r="A103" s="4" t="s">
        <v>634</v>
      </c>
    </row>
    <row r="104" spans="1:25">
      <c r="A104" s="3" t="s">
        <v>577</v>
      </c>
    </row>
    <row r="105" spans="1:25">
      <c r="A105" s="4" t="s">
        <v>588</v>
      </c>
      <c r="L105" s="6" t="n">
        <v>40000000</v>
      </c>
    </row>
    <row r="106" spans="1:25">
      <c r="A106" s="4" t="s">
        <v>635</v>
      </c>
    </row>
    <row r="107" spans="1:25">
      <c r="A107" s="3" t="s">
        <v>577</v>
      </c>
    </row>
    <row r="108" spans="1:25">
      <c r="A108" s="4" t="s">
        <v>588</v>
      </c>
      <c r="J108" s="6" t="n">
        <v>28000000</v>
      </c>
      <c r="S108" s="5" t="n">
        <v>4600000</v>
      </c>
      <c r="T108" s="5" t="n">
        <v>33000000</v>
      </c>
    </row>
    <row r="109" spans="1:25">
      <c r="A109" s="4" t="s">
        <v>149</v>
      </c>
      <c r="E109" s="5" t="n">
        <v>0</v>
      </c>
      <c r="S109" s="5" t="n">
        <v>0</v>
      </c>
    </row>
    <row r="110" spans="1:25">
      <c r="A110" s="4" t="s">
        <v>623</v>
      </c>
      <c r="D110" s="6" t="n">
        <v>70000000</v>
      </c>
    </row>
    <row r="111" spans="1:25">
      <c r="A111" s="4" t="s">
        <v>636</v>
      </c>
      <c r="D111" s="4" t="s">
        <v>507</v>
      </c>
    </row>
    <row r="112" spans="1:25">
      <c r="A112" s="4" t="s">
        <v>551</v>
      </c>
    </row>
    <row r="113" spans="1:25">
      <c r="A113" s="3" t="s">
        <v>577</v>
      </c>
    </row>
    <row r="114" spans="1:25">
      <c r="A114" s="4" t="s">
        <v>637</v>
      </c>
      <c r="E114" s="5" t="n">
        <v>12500000</v>
      </c>
      <c r="S114" s="5" t="n">
        <v>12500000</v>
      </c>
    </row>
    <row r="115" spans="1:25">
      <c r="A115" s="4" t="s">
        <v>51</v>
      </c>
      <c r="T115" s="5" t="n">
        <v>12500000</v>
      </c>
    </row>
    <row r="116" spans="1:25">
      <c r="A116" s="4" t="s">
        <v>638</v>
      </c>
      <c r="T116" s="5" t="n">
        <v>7500000</v>
      </c>
    </row>
    <row r="117" spans="1:25">
      <c r="A117" s="4" t="s">
        <v>639</v>
      </c>
      <c r="T117" s="5" t="n">
        <v>3700000</v>
      </c>
    </row>
    <row r="118" spans="1:25">
      <c r="A118" s="4" t="s">
        <v>640</v>
      </c>
    </row>
    <row r="119" spans="1:25">
      <c r="A119" s="3" t="s">
        <v>577</v>
      </c>
    </row>
    <row r="120" spans="1:25">
      <c r="A120" s="4" t="s">
        <v>588</v>
      </c>
      <c r="I120" s="6" t="n">
        <v>20000000</v>
      </c>
    </row>
    <row r="121" spans="1:25">
      <c r="A121" s="4" t="s">
        <v>612</v>
      </c>
      <c r="S121" s="6" t="n">
        <v>3200000</v>
      </c>
    </row>
    <row r="122" spans="1:25">
      <c r="A122" s="4" t="s">
        <v>641</v>
      </c>
    </row>
    <row r="123" spans="1:25">
      <c r="A123" s="3" t="s">
        <v>577</v>
      </c>
    </row>
    <row r="124" spans="1:25">
      <c r="A124" s="4" t="s">
        <v>642</v>
      </c>
      <c r="V124" s="6" t="n">
        <v>18600000</v>
      </c>
    </row>
    <row r="125" spans="1:25">
      <c r="A125" s="4" t="s">
        <v>643</v>
      </c>
    </row>
    <row r="126" spans="1:25">
      <c r="A126" s="3" t="s">
        <v>577</v>
      </c>
    </row>
    <row r="127" spans="1:25">
      <c r="A127" s="4" t="s">
        <v>588</v>
      </c>
      <c r="O127" s="6" t="n">
        <v>27000000</v>
      </c>
    </row>
    <row r="128" spans="1:25">
      <c r="A128" s="4" t="s">
        <v>552</v>
      </c>
    </row>
    <row r="129" spans="1:25">
      <c r="A129" s="3" t="s">
        <v>577</v>
      </c>
    </row>
    <row r="130" spans="1:25">
      <c r="A130" s="4" t="s">
        <v>149</v>
      </c>
      <c r="T130" s="6" t="n">
        <v>0</v>
      </c>
    </row>
    <row r="131" spans="1:25">
      <c r="A131" s="4" t="s">
        <v>644</v>
      </c>
    </row>
    <row r="132" spans="1:25">
      <c r="A132" s="3" t="s">
        <v>577</v>
      </c>
    </row>
    <row r="133" spans="1:25">
      <c r="A133" s="4" t="s">
        <v>645</v>
      </c>
      <c r="S133" s="4" t="s">
        <v>646</v>
      </c>
    </row>
    <row r="134" spans="1:25">
      <c r="A134" s="4" t="s">
        <v>647</v>
      </c>
    </row>
    <row r="135" spans="1:25">
      <c r="A135" s="3" t="s">
        <v>577</v>
      </c>
    </row>
    <row r="136" spans="1:25">
      <c r="A136" s="4" t="s">
        <v>648</v>
      </c>
      <c r="C136" s="4" t="s">
        <v>327</v>
      </c>
    </row>
    <row r="137" spans="1:25">
      <c r="A137" s="4" t="s">
        <v>649</v>
      </c>
      <c r="S137" s="6" t="n">
        <v>7800000</v>
      </c>
    </row>
    <row r="138" spans="1:25">
      <c r="A138" s="4" t="s">
        <v>650</v>
      </c>
      <c r="S138" s="4" t="s">
        <v>651</v>
      </c>
    </row>
    <row r="139" spans="1:25">
      <c r="A139" s="4" t="s">
        <v>652</v>
      </c>
      <c r="S139" s="4" t="s">
        <v>653</v>
      </c>
    </row>
    <row r="140" spans="1:25">
      <c r="A140" s="4" t="s">
        <v>553</v>
      </c>
    </row>
    <row r="141" spans="1:25">
      <c r="A141" s="3" t="s">
        <v>577</v>
      </c>
    </row>
    <row r="142" spans="1:25">
      <c r="A142" s="4" t="s">
        <v>578</v>
      </c>
      <c r="S142" s="6" t="n">
        <v>45500000</v>
      </c>
    </row>
    <row r="143" spans="1:25">
      <c r="A143" s="4" t="s">
        <v>149</v>
      </c>
      <c r="E143" s="6" t="n">
        <v>2900000</v>
      </c>
      <c r="S143" s="6" t="n">
        <v>29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3</v>
      </c>
    </row>
    <row r="3" spans="1:4">
      <c r="A3" s="3" t="s">
        <v>655</v>
      </c>
    </row>
    <row r="4" spans="1:4">
      <c r="A4" s="4" t="s">
        <v>656</v>
      </c>
      <c r="B4" s="6" t="n">
        <v>36615</v>
      </c>
      <c r="C4" s="6" t="n">
        <v>25850</v>
      </c>
      <c r="D4" s="6" t="n">
        <v>19669</v>
      </c>
    </row>
    <row r="5" spans="1:4">
      <c r="A5" s="4" t="s">
        <v>657</v>
      </c>
    </row>
    <row r="6" spans="1:4">
      <c r="A6" s="3" t="s">
        <v>655</v>
      </c>
    </row>
    <row r="7" spans="1:4">
      <c r="A7" s="4" t="s">
        <v>656</v>
      </c>
      <c r="B7" s="5" t="n">
        <v>2333</v>
      </c>
      <c r="C7" s="5" t="n">
        <v>1620</v>
      </c>
      <c r="D7" s="5" t="n">
        <v>1142</v>
      </c>
    </row>
    <row r="8" spans="1:4">
      <c r="A8" s="4" t="s">
        <v>658</v>
      </c>
    </row>
    <row r="9" spans="1:4">
      <c r="A9" s="3" t="s">
        <v>655</v>
      </c>
    </row>
    <row r="10" spans="1:4">
      <c r="A10" s="4" t="s">
        <v>656</v>
      </c>
      <c r="B10" s="5" t="n">
        <v>21252</v>
      </c>
      <c r="C10" s="5" t="n">
        <v>13093</v>
      </c>
      <c r="D10" s="5" t="n">
        <v>9207</v>
      </c>
    </row>
    <row r="11" spans="1:4">
      <c r="A11" s="4" t="s">
        <v>659</v>
      </c>
    </row>
    <row r="12" spans="1:4">
      <c r="A12" s="3" t="s">
        <v>655</v>
      </c>
    </row>
    <row r="13" spans="1:4">
      <c r="A13" s="4" t="s">
        <v>656</v>
      </c>
      <c r="B13" s="6" t="n">
        <v>13030</v>
      </c>
      <c r="C13" s="6" t="n">
        <v>11137</v>
      </c>
      <c r="D13" s="6" t="n">
        <v>93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660</v>
      </c>
      <c r="B1" s="2" t="s">
        <v>1</v>
      </c>
    </row>
    <row r="2" spans="1:5">
      <c r="B2" s="2" t="s">
        <v>2</v>
      </c>
      <c r="C2" s="2" t="s">
        <v>32</v>
      </c>
      <c r="D2" s="2" t="s">
        <v>83</v>
      </c>
      <c r="E2" s="2" t="s">
        <v>661</v>
      </c>
    </row>
    <row r="3" spans="1:5">
      <c r="A3" s="3" t="s">
        <v>536</v>
      </c>
    </row>
    <row r="4" spans="1:5">
      <c r="A4" s="4" t="s">
        <v>662</v>
      </c>
      <c r="B4" s="10" t="n">
        <v>211.8</v>
      </c>
    </row>
    <row r="5" spans="1:5">
      <c r="A5" s="4" t="s">
        <v>663</v>
      </c>
      <c r="B5" s="4" t="s">
        <v>664</v>
      </c>
    </row>
    <row r="6" spans="1:5">
      <c r="A6" s="4" t="s">
        <v>665</v>
      </c>
      <c r="B6" s="4" t="s">
        <v>606</v>
      </c>
      <c r="C6" s="4" t="s">
        <v>606</v>
      </c>
      <c r="D6" s="4" t="s">
        <v>606</v>
      </c>
    </row>
    <row r="7" spans="1:5">
      <c r="A7" s="4" t="s">
        <v>666</v>
      </c>
    </row>
    <row r="8" spans="1:5">
      <c r="A8" s="3" t="s">
        <v>536</v>
      </c>
    </row>
    <row r="9" spans="1:5">
      <c r="A9" s="4" t="s">
        <v>665</v>
      </c>
      <c r="E9" s="4" t="s">
        <v>606</v>
      </c>
    </row>
    <row r="10" spans="1:5">
      <c r="A10" s="4" t="s">
        <v>667</v>
      </c>
      <c r="B10" s="8" t="n">
        <v>20.08</v>
      </c>
      <c r="C10" s="8" t="n">
        <v>6.54</v>
      </c>
      <c r="D10" s="8" t="n">
        <v>6.55</v>
      </c>
    </row>
    <row r="11" spans="1:5">
      <c r="A11" s="4" t="s">
        <v>668</v>
      </c>
      <c r="B11" s="6" t="n">
        <v>84</v>
      </c>
      <c r="C11" s="10" t="n">
        <v>17.9</v>
      </c>
      <c r="D11" s="10" t="n">
        <v>20.5</v>
      </c>
    </row>
    <row r="12" spans="1:5">
      <c r="A12" s="4" t="s">
        <v>669</v>
      </c>
      <c r="B12" s="10" t="n">
        <v>19.3</v>
      </c>
      <c r="C12" s="10" t="n">
        <v>16.7</v>
      </c>
      <c r="D12" s="10" t="n">
        <v>16.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70</v>
      </c>
      <c r="B1" s="2" t="s">
        <v>1</v>
      </c>
    </row>
    <row r="2" spans="1:4">
      <c r="B2" s="2" t="s">
        <v>2</v>
      </c>
      <c r="C2" s="2" t="s">
        <v>32</v>
      </c>
      <c r="D2" s="2" t="s">
        <v>83</v>
      </c>
    </row>
    <row r="3" spans="1:4">
      <c r="A3" s="3" t="s">
        <v>210</v>
      </c>
    </row>
    <row r="4" spans="1:4">
      <c r="A4" s="4" t="s">
        <v>671</v>
      </c>
      <c r="B4" s="4" t="s">
        <v>672</v>
      </c>
      <c r="C4" s="4" t="s">
        <v>673</v>
      </c>
      <c r="D4" s="4" t="s">
        <v>674</v>
      </c>
    </row>
    <row r="5" spans="1:4">
      <c r="A5" s="4" t="s">
        <v>665</v>
      </c>
      <c r="B5" s="4" t="s">
        <v>606</v>
      </c>
      <c r="C5" s="4" t="s">
        <v>606</v>
      </c>
      <c r="D5" s="4" t="s">
        <v>606</v>
      </c>
    </row>
    <row r="6" spans="1:4">
      <c r="A6" s="4" t="s">
        <v>675</v>
      </c>
      <c r="B6" s="4" t="s">
        <v>676</v>
      </c>
      <c r="C6" s="4" t="s">
        <v>677</v>
      </c>
      <c r="D6" s="4" t="s">
        <v>678</v>
      </c>
    </row>
    <row r="7" spans="1:4">
      <c r="A7" s="4" t="s">
        <v>679</v>
      </c>
      <c r="B7" s="4" t="s">
        <v>680</v>
      </c>
      <c r="C7" s="4" t="s">
        <v>680</v>
      </c>
      <c r="D7" s="4" t="s">
        <v>68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81</v>
      </c>
      <c r="B1" s="2" t="s">
        <v>1</v>
      </c>
    </row>
    <row r="2" spans="1:2">
      <c r="B2" s="2" t="s">
        <v>682</v>
      </c>
    </row>
    <row r="3" spans="1:2">
      <c r="A3" s="3" t="s">
        <v>536</v>
      </c>
    </row>
    <row r="4" spans="1:2">
      <c r="A4" s="4" t="s">
        <v>683</v>
      </c>
      <c r="B4" s="5" t="n">
        <v>19413</v>
      </c>
    </row>
    <row r="5" spans="1:2">
      <c r="A5" s="4" t="s">
        <v>684</v>
      </c>
      <c r="B5" s="5" t="n">
        <v>5322</v>
      </c>
    </row>
    <row r="6" spans="1:2">
      <c r="A6" s="4" t="s">
        <v>685</v>
      </c>
      <c r="B6" s="5" t="n">
        <v>-5284</v>
      </c>
    </row>
    <row r="7" spans="1:2">
      <c r="A7" s="4" t="s">
        <v>686</v>
      </c>
      <c r="B7" s="5" t="n">
        <v>-625</v>
      </c>
    </row>
    <row r="8" spans="1:2">
      <c r="A8" s="4" t="s">
        <v>687</v>
      </c>
      <c r="B8" s="5" t="n">
        <v>18826</v>
      </c>
    </row>
    <row r="9" spans="1:2">
      <c r="A9" s="4" t="s">
        <v>688</v>
      </c>
      <c r="B9" s="5" t="n">
        <v>10504</v>
      </c>
    </row>
    <row r="10" spans="1:2">
      <c r="A10" s="4" t="s">
        <v>689</v>
      </c>
      <c r="B10" s="8" t="n">
        <v>12.01</v>
      </c>
    </row>
    <row r="11" spans="1:2">
      <c r="A11" s="4" t="s">
        <v>690</v>
      </c>
      <c r="B11" s="11" t="n">
        <v>40.56</v>
      </c>
    </row>
    <row r="12" spans="1:2">
      <c r="A12" s="4" t="s">
        <v>691</v>
      </c>
      <c r="B12" s="11" t="n">
        <v>10.88</v>
      </c>
    </row>
    <row r="13" spans="1:2">
      <c r="A13" s="4" t="s">
        <v>692</v>
      </c>
      <c r="B13" s="11" t="n">
        <v>13.69</v>
      </c>
    </row>
    <row r="14" spans="1:2">
      <c r="A14" s="4" t="s">
        <v>693</v>
      </c>
      <c r="B14" s="11" t="n">
        <v>20.35</v>
      </c>
    </row>
    <row r="15" spans="1:2">
      <c r="A15" s="4" t="s">
        <v>694</v>
      </c>
      <c r="B15" s="8" t="n">
        <v>11.95</v>
      </c>
    </row>
    <row r="16" spans="1:2">
      <c r="A16" s="4" t="s">
        <v>695</v>
      </c>
      <c r="B16" s="4" t="s">
        <v>696</v>
      </c>
    </row>
    <row r="17" spans="1:2">
      <c r="A17" s="4" t="s">
        <v>697</v>
      </c>
      <c r="B17" s="4" t="s">
        <v>698</v>
      </c>
    </row>
    <row r="18" spans="1:2">
      <c r="A18" s="4" t="s">
        <v>699</v>
      </c>
      <c r="B18" s="6" t="n">
        <v>741257</v>
      </c>
    </row>
    <row r="19" spans="1:2">
      <c r="A19" s="4" t="s">
        <v>700</v>
      </c>
      <c r="B19" s="6" t="n">
        <v>5018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01</v>
      </c>
      <c r="B1" s="2" t="s">
        <v>1</v>
      </c>
    </row>
    <row r="2" spans="1:2">
      <c r="B2" s="2" t="s">
        <v>682</v>
      </c>
    </row>
    <row r="3" spans="1:2">
      <c r="A3" s="3" t="s">
        <v>536</v>
      </c>
    </row>
    <row r="4" spans="1:2">
      <c r="A4" s="4" t="s">
        <v>702</v>
      </c>
      <c r="B4" s="5" t="n">
        <v>2248</v>
      </c>
    </row>
    <row r="5" spans="1:2">
      <c r="A5" s="4" t="s">
        <v>703</v>
      </c>
      <c r="B5" s="5" t="n">
        <v>1405</v>
      </c>
    </row>
    <row r="6" spans="1:2">
      <c r="A6" s="4" t="s">
        <v>704</v>
      </c>
      <c r="B6" s="5" t="n">
        <v>-875</v>
      </c>
    </row>
    <row r="7" spans="1:2">
      <c r="A7" s="4" t="s">
        <v>705</v>
      </c>
      <c r="B7" s="5" t="n">
        <v>-200</v>
      </c>
    </row>
    <row r="8" spans="1:2">
      <c r="A8" s="4" t="s">
        <v>706</v>
      </c>
      <c r="B8" s="5" t="n">
        <v>2578</v>
      </c>
    </row>
    <row r="9" spans="1:2">
      <c r="A9" s="4" t="s">
        <v>707</v>
      </c>
      <c r="B9" s="8" t="n">
        <v>13.53</v>
      </c>
    </row>
    <row r="10" spans="1:2">
      <c r="A10" s="4" t="s">
        <v>708</v>
      </c>
      <c r="B10" s="11" t="n">
        <v>54.14</v>
      </c>
    </row>
    <row r="11" spans="1:2">
      <c r="A11" s="4" t="s">
        <v>709</v>
      </c>
      <c r="B11" s="11" t="n">
        <v>14.05</v>
      </c>
    </row>
    <row r="12" spans="1:2">
      <c r="A12" s="4" t="s">
        <v>710</v>
      </c>
      <c r="B12" s="11" t="n">
        <v>13.14</v>
      </c>
    </row>
    <row r="13" spans="1:2">
      <c r="A13" s="4" t="s">
        <v>711</v>
      </c>
      <c r="B13" s="8" t="n">
        <v>35.52</v>
      </c>
    </row>
    <row r="14" spans="1:2">
      <c r="A14" s="4" t="s">
        <v>712</v>
      </c>
      <c r="B14" s="6" t="n">
        <v>1539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40"/>
    <col customWidth="1" max="5" min="5" width="55"/>
    <col customWidth="1" max="6" min="6" width="29"/>
  </cols>
  <sheetData>
    <row r="1" spans="1:6">
      <c r="A1" s="1" t="s">
        <v>115</v>
      </c>
      <c r="B1" s="2" t="s">
        <v>116</v>
      </c>
      <c r="C1" s="2" t="s">
        <v>117</v>
      </c>
      <c r="D1" s="2" t="s">
        <v>118</v>
      </c>
      <c r="E1" s="2" t="s">
        <v>119</v>
      </c>
      <c r="F1" s="2" t="s">
        <v>120</v>
      </c>
    </row>
    <row r="2" spans="1:6">
      <c r="A2" s="4" t="s">
        <v>121</v>
      </c>
      <c r="B2" s="6" t="n">
        <v>36332</v>
      </c>
      <c r="C2" s="6" t="n">
        <v>13</v>
      </c>
      <c r="D2" s="6" t="n">
        <v>1824195</v>
      </c>
      <c r="E2" s="6" t="n">
        <v>-1567</v>
      </c>
      <c r="F2" s="6" t="n">
        <v>-1786309</v>
      </c>
    </row>
    <row r="3" spans="1:6">
      <c r="A3" s="4" t="s">
        <v>122</v>
      </c>
      <c r="C3" s="5" t="n">
        <v>131216</v>
      </c>
    </row>
    <row r="4" spans="1:6">
      <c r="A4" s="4" t="s">
        <v>123</v>
      </c>
      <c r="B4" s="5" t="n">
        <v>32208</v>
      </c>
      <c r="C4" s="6" t="n">
        <v>0</v>
      </c>
      <c r="D4" s="5" t="n">
        <v>32208</v>
      </c>
      <c r="E4" s="5" t="n">
        <v>0</v>
      </c>
      <c r="F4" s="5" t="n">
        <v>0</v>
      </c>
    </row>
    <row r="5" spans="1:6">
      <c r="A5" s="4" t="s">
        <v>124</v>
      </c>
      <c r="C5" s="5" t="n">
        <v>4073</v>
      </c>
    </row>
    <row r="6" spans="1:6">
      <c r="A6" s="4" t="s">
        <v>125</v>
      </c>
      <c r="B6" s="5" t="n">
        <v>19669</v>
      </c>
      <c r="C6" s="6" t="n">
        <v>0</v>
      </c>
      <c r="D6" s="5" t="n">
        <v>19669</v>
      </c>
      <c r="E6" s="5" t="n">
        <v>0</v>
      </c>
      <c r="F6" s="5" t="n">
        <v>0</v>
      </c>
    </row>
    <row r="7" spans="1:6">
      <c r="A7" s="4" t="s">
        <v>126</v>
      </c>
      <c r="B7" s="5" t="n">
        <v>-603</v>
      </c>
      <c r="C7" s="5" t="n">
        <v>0</v>
      </c>
      <c r="D7" s="5" t="n">
        <v>0</v>
      </c>
      <c r="E7" s="5" t="n">
        <v>-603</v>
      </c>
      <c r="F7" s="5" t="n">
        <v>0</v>
      </c>
    </row>
    <row r="8" spans="1:6">
      <c r="A8" s="4" t="s">
        <v>105</v>
      </c>
      <c r="B8" s="5" t="n">
        <v>-81177</v>
      </c>
      <c r="C8" s="5" t="n">
        <v>0</v>
      </c>
      <c r="D8" s="5" t="n">
        <v>0</v>
      </c>
      <c r="E8" s="5" t="n">
        <v>0</v>
      </c>
      <c r="F8" s="5" t="n">
        <v>-81177</v>
      </c>
    </row>
    <row r="9" spans="1:6">
      <c r="A9" s="4" t="s">
        <v>127</v>
      </c>
      <c r="B9" s="5" t="n">
        <v>6429</v>
      </c>
      <c r="C9" s="6" t="n">
        <v>13</v>
      </c>
      <c r="D9" s="5" t="n">
        <v>1876072</v>
      </c>
      <c r="E9" s="5" t="n">
        <v>-2170</v>
      </c>
      <c r="F9" s="5" t="n">
        <v>-1867486</v>
      </c>
    </row>
    <row r="10" spans="1:6">
      <c r="A10" s="4" t="s">
        <v>128</v>
      </c>
      <c r="C10" s="5" t="n">
        <v>135289</v>
      </c>
    </row>
    <row r="11" spans="1:6">
      <c r="A11" s="4" t="s">
        <v>129</v>
      </c>
      <c r="B11" s="5" t="n">
        <v>189276</v>
      </c>
      <c r="C11" s="6" t="n">
        <v>2</v>
      </c>
      <c r="D11" s="5" t="n">
        <v>189274</v>
      </c>
      <c r="E11" s="5" t="n">
        <v>0</v>
      </c>
      <c r="F11" s="5" t="n">
        <v>0</v>
      </c>
    </row>
    <row r="12" spans="1:6">
      <c r="A12" s="4" t="s">
        <v>130</v>
      </c>
      <c r="C12" s="5" t="n">
        <v>14950</v>
      </c>
    </row>
    <row r="13" spans="1:6">
      <c r="A13" s="4" t="s">
        <v>123</v>
      </c>
      <c r="B13" s="5" t="n">
        <v>20287</v>
      </c>
      <c r="C13" s="6" t="n">
        <v>0</v>
      </c>
      <c r="D13" s="5" t="n">
        <v>20287</v>
      </c>
      <c r="E13" s="5" t="n">
        <v>0</v>
      </c>
      <c r="F13" s="5" t="n">
        <v>0</v>
      </c>
    </row>
    <row r="14" spans="1:6">
      <c r="A14" s="4" t="s">
        <v>124</v>
      </c>
      <c r="C14" s="5" t="n">
        <v>2973</v>
      </c>
    </row>
    <row r="15" spans="1:6">
      <c r="A15" s="4" t="s">
        <v>125</v>
      </c>
      <c r="B15" s="5" t="n">
        <v>25850</v>
      </c>
      <c r="C15" s="6" t="n">
        <v>0</v>
      </c>
      <c r="D15" s="5" t="n">
        <v>25850</v>
      </c>
      <c r="E15" s="5" t="n">
        <v>0</v>
      </c>
      <c r="F15" s="5" t="n">
        <v>0</v>
      </c>
    </row>
    <row r="16" spans="1:6">
      <c r="A16" s="4" t="s">
        <v>126</v>
      </c>
      <c r="B16" s="5" t="n">
        <v>-193</v>
      </c>
      <c r="C16" s="5" t="n">
        <v>0</v>
      </c>
      <c r="D16" s="5" t="n">
        <v>0</v>
      </c>
      <c r="E16" s="5" t="n">
        <v>-193</v>
      </c>
      <c r="F16" s="5" t="n">
        <v>0</v>
      </c>
    </row>
    <row r="17" spans="1:6">
      <c r="A17" s="4" t="s">
        <v>105</v>
      </c>
      <c r="B17" s="5" t="n">
        <v>-153524</v>
      </c>
      <c r="C17" s="5" t="n">
        <v>0</v>
      </c>
      <c r="D17" s="5" t="n">
        <v>0</v>
      </c>
      <c r="E17" s="5" t="n">
        <v>0</v>
      </c>
      <c r="F17" s="5" t="n">
        <v>-153524</v>
      </c>
    </row>
    <row r="18" spans="1:6">
      <c r="A18" s="4" t="s">
        <v>131</v>
      </c>
      <c r="B18" s="5" t="n">
        <v>88125</v>
      </c>
      <c r="C18" s="6" t="n">
        <v>15</v>
      </c>
      <c r="D18" s="5" t="n">
        <v>2111483</v>
      </c>
      <c r="E18" s="5" t="n">
        <v>-2363</v>
      </c>
      <c r="F18" s="5" t="n">
        <v>-2021010</v>
      </c>
    </row>
    <row r="19" spans="1:6">
      <c r="A19" s="4" t="s">
        <v>132</v>
      </c>
      <c r="C19" s="5" t="n">
        <v>153212</v>
      </c>
    </row>
    <row r="20" spans="1:6">
      <c r="A20" s="4" t="s">
        <v>123</v>
      </c>
      <c r="B20" s="5" t="n">
        <v>59528</v>
      </c>
      <c r="C20" s="6" t="n">
        <v>0</v>
      </c>
      <c r="D20" s="5" t="n">
        <v>59528</v>
      </c>
      <c r="E20" s="5" t="n">
        <v>0</v>
      </c>
      <c r="F20" s="5" t="n">
        <v>0</v>
      </c>
    </row>
    <row r="21" spans="1:6">
      <c r="A21" s="4" t="s">
        <v>124</v>
      </c>
      <c r="C21" s="5" t="n">
        <v>6312</v>
      </c>
    </row>
    <row r="22" spans="1:6">
      <c r="A22" s="4" t="s">
        <v>125</v>
      </c>
      <c r="B22" s="5" t="n">
        <v>36615</v>
      </c>
      <c r="C22" s="6" t="n">
        <v>0</v>
      </c>
      <c r="D22" s="5" t="n">
        <v>36615</v>
      </c>
      <c r="E22" s="5" t="n">
        <v>0</v>
      </c>
      <c r="F22" s="5" t="n">
        <v>0</v>
      </c>
    </row>
    <row r="23" spans="1:6">
      <c r="A23" s="4" t="s">
        <v>126</v>
      </c>
      <c r="B23" s="5" t="n">
        <v>252</v>
      </c>
      <c r="C23" s="5" t="n">
        <v>0</v>
      </c>
      <c r="D23" s="5" t="n">
        <v>239</v>
      </c>
      <c r="E23" s="5" t="n">
        <v>252</v>
      </c>
      <c r="F23" s="5" t="n">
        <v>-239</v>
      </c>
    </row>
    <row r="24" spans="1:6">
      <c r="A24" s="4" t="s">
        <v>105</v>
      </c>
      <c r="B24" s="5" t="n">
        <v>-96692</v>
      </c>
      <c r="C24" s="5" t="n">
        <v>0</v>
      </c>
      <c r="D24" s="5" t="n">
        <v>0</v>
      </c>
      <c r="E24" s="5" t="n">
        <v>0</v>
      </c>
      <c r="F24" s="5" t="n">
        <v>-96692</v>
      </c>
    </row>
    <row r="25" spans="1:6">
      <c r="A25" s="4" t="s">
        <v>133</v>
      </c>
      <c r="B25" s="6" t="n">
        <v>87828</v>
      </c>
      <c r="C25" s="6" t="n">
        <v>15</v>
      </c>
      <c r="D25" s="6" t="n">
        <v>2207865</v>
      </c>
      <c r="E25" s="6" t="n">
        <v>-2111</v>
      </c>
      <c r="F25" s="6" t="n">
        <v>-2117941</v>
      </c>
    </row>
    <row r="26" spans="1:6">
      <c r="A26" s="4" t="s">
        <v>134</v>
      </c>
      <c r="C26" s="5" t="n">
        <v>1595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713</v>
      </c>
      <c r="B1" s="2" t="s">
        <v>1</v>
      </c>
    </row>
    <row r="2" spans="1:2">
      <c r="B2" s="2" t="s">
        <v>714</v>
      </c>
    </row>
    <row r="3" spans="1:2">
      <c r="A3" s="4" t="s">
        <v>283</v>
      </c>
    </row>
    <row r="4" spans="1:2">
      <c r="A4" s="3" t="s">
        <v>536</v>
      </c>
    </row>
    <row r="5" spans="1:2">
      <c r="A5" s="4" t="s">
        <v>715</v>
      </c>
      <c r="B5"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83</v>
      </c>
    </row>
    <row r="3" spans="1:4">
      <c r="A3" s="3" t="s">
        <v>213</v>
      </c>
    </row>
    <row r="4" spans="1:4">
      <c r="A4" s="4" t="s">
        <v>717</v>
      </c>
      <c r="B4" s="6" t="n">
        <v>-97938</v>
      </c>
      <c r="C4" s="6" t="n">
        <v>-155375</v>
      </c>
      <c r="D4" s="6" t="n">
        <v>-81931</v>
      </c>
    </row>
    <row r="5" spans="1:4">
      <c r="A5" s="4" t="s">
        <v>718</v>
      </c>
      <c r="B5" s="5" t="n">
        <v>1862</v>
      </c>
      <c r="C5" s="5" t="n">
        <v>2727</v>
      </c>
      <c r="D5" s="5" t="n">
        <v>1260</v>
      </c>
    </row>
    <row r="6" spans="1:4">
      <c r="A6" s="4" t="s">
        <v>103</v>
      </c>
      <c r="B6" s="6" t="n">
        <v>-96076</v>
      </c>
      <c r="C6" s="6" t="n">
        <v>-152648</v>
      </c>
      <c r="D6" s="6" t="n">
        <v>-8067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9</v>
      </c>
      <c r="B1" s="2" t="s">
        <v>1</v>
      </c>
    </row>
    <row r="2" spans="1:4">
      <c r="B2" s="2" t="s">
        <v>2</v>
      </c>
      <c r="C2" s="2" t="s">
        <v>32</v>
      </c>
      <c r="D2" s="2" t="s">
        <v>83</v>
      </c>
    </row>
    <row r="3" spans="1:4">
      <c r="A3" s="3" t="s">
        <v>720</v>
      </c>
    </row>
    <row r="4" spans="1:4">
      <c r="A4" s="4" t="s">
        <v>721</v>
      </c>
      <c r="B4" s="6" t="n">
        <v>0</v>
      </c>
      <c r="C4" s="6" t="n">
        <v>0</v>
      </c>
      <c r="D4" s="6" t="n">
        <v>0</v>
      </c>
    </row>
    <row r="5" spans="1:4">
      <c r="A5" s="4" t="s">
        <v>722</v>
      </c>
      <c r="B5" s="5" t="n">
        <v>1</v>
      </c>
      <c r="C5" s="5" t="n">
        <v>-1</v>
      </c>
      <c r="D5" s="5" t="n">
        <v>-1</v>
      </c>
    </row>
    <row r="6" spans="1:4">
      <c r="A6" s="4" t="s">
        <v>718</v>
      </c>
      <c r="B6" s="5" t="n">
        <v>580</v>
      </c>
      <c r="C6" s="5" t="n">
        <v>992</v>
      </c>
      <c r="D6" s="5" t="n">
        <v>529</v>
      </c>
    </row>
    <row r="7" spans="1:4">
      <c r="A7" s="4" t="s">
        <v>723</v>
      </c>
      <c r="B7" s="5" t="n">
        <v>581</v>
      </c>
      <c r="C7" s="5" t="n">
        <v>991</v>
      </c>
      <c r="D7" s="5" t="n">
        <v>528</v>
      </c>
    </row>
    <row r="8" spans="1:4">
      <c r="A8" s="3" t="s">
        <v>724</v>
      </c>
    </row>
    <row r="9" spans="1:4">
      <c r="A9" s="4" t="s">
        <v>721</v>
      </c>
      <c r="B9" s="5" t="n">
        <v>0</v>
      </c>
      <c r="C9" s="5" t="n">
        <v>0</v>
      </c>
      <c r="D9" s="5" t="n">
        <v>0</v>
      </c>
    </row>
    <row r="10" spans="1:4">
      <c r="A10" s="4" t="s">
        <v>722</v>
      </c>
      <c r="B10" s="5" t="n">
        <v>0</v>
      </c>
      <c r="C10" s="5" t="n">
        <v>0</v>
      </c>
      <c r="D10" s="5" t="n">
        <v>0</v>
      </c>
    </row>
    <row r="11" spans="1:4">
      <c r="A11" s="4" t="s">
        <v>718</v>
      </c>
      <c r="B11" s="5" t="n">
        <v>35</v>
      </c>
      <c r="C11" s="5" t="n">
        <v>-115</v>
      </c>
      <c r="D11" s="5" t="n">
        <v>-22</v>
      </c>
    </row>
    <row r="12" spans="1:4">
      <c r="A12" s="4" t="s">
        <v>725</v>
      </c>
      <c r="B12" s="5" t="n">
        <v>35</v>
      </c>
      <c r="C12" s="5" t="n">
        <v>-115</v>
      </c>
      <c r="D12" s="5" t="n">
        <v>-22</v>
      </c>
    </row>
    <row r="13" spans="1:4">
      <c r="A13" s="4" t="s">
        <v>104</v>
      </c>
      <c r="B13" s="6" t="n">
        <v>616</v>
      </c>
      <c r="C13" s="6" t="n">
        <v>876</v>
      </c>
      <c r="D13" s="6" t="n">
        <v>5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4"/>
    <col customWidth="1" max="5" min="5" width="14"/>
  </cols>
  <sheetData>
    <row r="1" spans="1:5">
      <c r="A1" s="1" t="s">
        <v>726</v>
      </c>
      <c r="B1" s="2" t="s">
        <v>1</v>
      </c>
    </row>
    <row r="2" spans="1:5">
      <c r="B2" s="2" t="s">
        <v>727</v>
      </c>
      <c r="C2" s="2" t="s">
        <v>2</v>
      </c>
      <c r="D2" s="2" t="s">
        <v>32</v>
      </c>
      <c r="E2" s="2" t="s">
        <v>83</v>
      </c>
    </row>
    <row r="3" spans="1:5">
      <c r="A3" s="3" t="s">
        <v>728</v>
      </c>
    </row>
    <row r="4" spans="1:5">
      <c r="A4" s="4" t="s">
        <v>729</v>
      </c>
      <c r="C4" s="4" t="s">
        <v>730</v>
      </c>
    </row>
    <row r="5" spans="1:5">
      <c r="A5" s="4" t="s">
        <v>731</v>
      </c>
      <c r="C5" s="6" t="n">
        <v>-169300000</v>
      </c>
      <c r="D5" s="6" t="n">
        <v>52500000</v>
      </c>
      <c r="E5" s="6" t="n">
        <v>17300000</v>
      </c>
    </row>
    <row r="6" spans="1:5">
      <c r="A6" s="4" t="s">
        <v>732</v>
      </c>
      <c r="C6" s="5" t="n">
        <v>35600000</v>
      </c>
      <c r="D6" s="5" t="n">
        <v>35600000</v>
      </c>
    </row>
    <row r="7" spans="1:5">
      <c r="A7" s="4" t="s">
        <v>733</v>
      </c>
      <c r="C7" s="5" t="n">
        <v>0</v>
      </c>
    </row>
    <row r="8" spans="1:5">
      <c r="A8" s="4" t="s">
        <v>734</v>
      </c>
      <c r="C8" s="5" t="n">
        <v>8038000</v>
      </c>
      <c r="D8" s="6" t="n">
        <v>4543000</v>
      </c>
      <c r="E8" s="6" t="n">
        <v>4529000</v>
      </c>
    </row>
    <row r="9" spans="1:5">
      <c r="A9" s="4" t="s">
        <v>735</v>
      </c>
      <c r="C9" s="6" t="n">
        <v>17700000</v>
      </c>
    </row>
    <row r="10" spans="1:5">
      <c r="A10" s="4" t="s">
        <v>736</v>
      </c>
      <c r="C10" s="5" t="n">
        <v>2026</v>
      </c>
    </row>
    <row r="11" spans="1:5">
      <c r="A11" s="4" t="s">
        <v>737</v>
      </c>
      <c r="C11" s="4" t="s">
        <v>738</v>
      </c>
    </row>
    <row r="12" spans="1:5">
      <c r="A12" s="4" t="s">
        <v>739</v>
      </c>
    </row>
    <row r="13" spans="1:5">
      <c r="A13" s="3" t="s">
        <v>728</v>
      </c>
    </row>
    <row r="14" spans="1:5">
      <c r="A14" s="4" t="s">
        <v>740</v>
      </c>
      <c r="C14" s="6" t="n">
        <v>1610300000</v>
      </c>
    </row>
    <row r="15" spans="1:5">
      <c r="A15" s="4" t="s">
        <v>741</v>
      </c>
      <c r="C15" s="5" t="n">
        <v>2018</v>
      </c>
    </row>
    <row r="16" spans="1:5">
      <c r="A16" s="4" t="s">
        <v>734</v>
      </c>
      <c r="C16" s="6" t="n">
        <v>64000000</v>
      </c>
    </row>
    <row r="17" spans="1:5">
      <c r="A17" s="4" t="s">
        <v>742</v>
      </c>
      <c r="C17" s="5" t="n">
        <v>2019</v>
      </c>
    </row>
    <row r="18" spans="1:5">
      <c r="A18" s="4" t="s">
        <v>743</v>
      </c>
    </row>
    <row r="19" spans="1:5">
      <c r="A19" s="3" t="s">
        <v>728</v>
      </c>
    </row>
    <row r="20" spans="1:5">
      <c r="A20" s="4" t="s">
        <v>740</v>
      </c>
      <c r="C20" s="6" t="n">
        <v>474000000</v>
      </c>
    </row>
    <row r="21" spans="1:5">
      <c r="A21" s="4" t="s">
        <v>741</v>
      </c>
      <c r="C21" s="5" t="n">
        <v>2019</v>
      </c>
    </row>
    <row r="22" spans="1:5">
      <c r="A22" s="4" t="s">
        <v>734</v>
      </c>
      <c r="C22" s="6" t="n">
        <v>33300000</v>
      </c>
    </row>
    <row r="23" spans="1:5">
      <c r="A23" s="4" t="s">
        <v>744</v>
      </c>
    </row>
    <row r="24" spans="1:5">
      <c r="A24" s="3" t="s">
        <v>728</v>
      </c>
    </row>
    <row r="25" spans="1:5">
      <c r="A25" s="4" t="s">
        <v>729</v>
      </c>
      <c r="B25" s="4" t="s">
        <v>45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83</v>
      </c>
    </row>
    <row r="3" spans="1:4">
      <c r="A3" s="3" t="s">
        <v>746</v>
      </c>
    </row>
    <row r="4" spans="1:4">
      <c r="A4" s="4" t="s">
        <v>747</v>
      </c>
      <c r="B4" s="6" t="n">
        <v>-33627</v>
      </c>
      <c r="C4" s="6" t="n">
        <v>-53427</v>
      </c>
      <c r="D4" s="6" t="n">
        <v>-28235</v>
      </c>
    </row>
    <row r="5" spans="1:4">
      <c r="A5" s="4" t="s">
        <v>748</v>
      </c>
      <c r="B5" s="5" t="n">
        <v>248155</v>
      </c>
      <c r="C5" s="5" t="n">
        <v>0</v>
      </c>
      <c r="D5" s="5" t="n">
        <v>0</v>
      </c>
    </row>
    <row r="6" spans="1:4">
      <c r="A6" s="4" t="s">
        <v>99</v>
      </c>
      <c r="B6" s="5" t="n">
        <v>6604</v>
      </c>
      <c r="C6" s="5" t="n">
        <v>6899</v>
      </c>
      <c r="D6" s="5" t="n">
        <v>7217</v>
      </c>
    </row>
    <row r="7" spans="1:4">
      <c r="A7" s="4" t="s">
        <v>749</v>
      </c>
      <c r="B7" s="5" t="n">
        <v>2547</v>
      </c>
      <c r="C7" s="5" t="n">
        <v>220</v>
      </c>
      <c r="D7" s="5" t="n">
        <v>184</v>
      </c>
    </row>
    <row r="8" spans="1:4">
      <c r="A8" s="4" t="s">
        <v>750</v>
      </c>
      <c r="B8" s="5" t="n">
        <v>-186124</v>
      </c>
      <c r="C8" s="5" t="n">
        <v>51981</v>
      </c>
      <c r="D8" s="5" t="n">
        <v>22210</v>
      </c>
    </row>
    <row r="9" spans="1:4">
      <c r="A9" s="4" t="s">
        <v>125</v>
      </c>
      <c r="B9" s="5" t="n">
        <v>-20665</v>
      </c>
      <c r="C9" s="5" t="n">
        <v>528</v>
      </c>
      <c r="D9" s="5" t="n">
        <v>674</v>
      </c>
    </row>
    <row r="10" spans="1:4">
      <c r="A10" s="4" t="s">
        <v>751</v>
      </c>
      <c r="B10" s="5" t="n">
        <v>-8236</v>
      </c>
      <c r="C10" s="5" t="n">
        <v>0</v>
      </c>
      <c r="D10" s="5" t="n">
        <v>0</v>
      </c>
    </row>
    <row r="11" spans="1:4">
      <c r="A11" s="4" t="s">
        <v>752</v>
      </c>
      <c r="B11" s="5" t="n">
        <v>-8038</v>
      </c>
      <c r="C11" s="5" t="n">
        <v>-4543</v>
      </c>
      <c r="D11" s="5" t="n">
        <v>-4529</v>
      </c>
    </row>
    <row r="12" spans="1:4">
      <c r="A12" s="4" t="s">
        <v>753</v>
      </c>
      <c r="B12" s="5" t="n">
        <v>0</v>
      </c>
      <c r="C12" s="5" t="n">
        <v>0</v>
      </c>
      <c r="D12" s="5" t="n">
        <v>1773</v>
      </c>
    </row>
    <row r="13" spans="1:4">
      <c r="A13" s="4" t="s">
        <v>754</v>
      </c>
      <c r="B13" s="5" t="n">
        <v>0</v>
      </c>
      <c r="C13" s="5" t="n">
        <v>-782</v>
      </c>
      <c r="D13" s="5" t="n">
        <v>1212</v>
      </c>
    </row>
    <row r="14" spans="1:4">
      <c r="A14" s="4" t="s">
        <v>104</v>
      </c>
      <c r="B14" s="6" t="n">
        <v>616</v>
      </c>
      <c r="C14" s="6" t="n">
        <v>876</v>
      </c>
      <c r="D14" s="6" t="n">
        <v>5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2</v>
      </c>
    </row>
    <row r="2" spans="1:3">
      <c r="A2" s="3" t="s">
        <v>756</v>
      </c>
    </row>
    <row r="3" spans="1:3">
      <c r="A3" s="4" t="s">
        <v>757</v>
      </c>
      <c r="B3" s="6" t="n">
        <v>364864</v>
      </c>
      <c r="C3" s="6" t="n">
        <v>508406</v>
      </c>
    </row>
    <row r="4" spans="1:3">
      <c r="A4" s="4" t="s">
        <v>758</v>
      </c>
      <c r="B4" s="5" t="n">
        <v>94103</v>
      </c>
      <c r="C4" s="5" t="n">
        <v>74917</v>
      </c>
    </row>
    <row r="5" spans="1:3">
      <c r="A5" s="4" t="s">
        <v>125</v>
      </c>
      <c r="B5" s="5" t="n">
        <v>14552</v>
      </c>
      <c r="C5" s="5" t="n">
        <v>26357</v>
      </c>
    </row>
    <row r="6" spans="1:3">
      <c r="A6" s="4" t="s">
        <v>759</v>
      </c>
      <c r="B6" s="5" t="n">
        <v>6848</v>
      </c>
      <c r="C6" s="5" t="n">
        <v>6882</v>
      </c>
    </row>
    <row r="7" spans="1:3">
      <c r="A7" s="4" t="s">
        <v>760</v>
      </c>
      <c r="B7" s="5" t="n">
        <v>5659</v>
      </c>
      <c r="C7" s="5" t="n">
        <v>12269</v>
      </c>
    </row>
    <row r="8" spans="1:3">
      <c r="A8" s="4" t="s">
        <v>761</v>
      </c>
      <c r="B8" s="5" t="n">
        <v>5497</v>
      </c>
      <c r="C8" s="5" t="n">
        <v>11587</v>
      </c>
    </row>
    <row r="9" spans="1:3">
      <c r="A9" s="4" t="s">
        <v>149</v>
      </c>
      <c r="B9" s="5" t="n">
        <v>3796</v>
      </c>
      <c r="C9" s="5" t="n">
        <v>23035</v>
      </c>
    </row>
    <row r="10" spans="1:3">
      <c r="A10" s="4" t="s">
        <v>751</v>
      </c>
      <c r="B10" s="5" t="n">
        <v>0</v>
      </c>
      <c r="C10" s="5" t="n">
        <v>1611</v>
      </c>
    </row>
    <row r="11" spans="1:3">
      <c r="A11" s="4" t="s">
        <v>754</v>
      </c>
      <c r="B11" s="5" t="n">
        <v>1156</v>
      </c>
      <c r="C11" s="5" t="n">
        <v>750</v>
      </c>
    </row>
    <row r="12" spans="1:3">
      <c r="A12" s="4" t="s">
        <v>762</v>
      </c>
      <c r="B12" s="5" t="n">
        <v>496475</v>
      </c>
      <c r="C12" s="5" t="n">
        <v>665814</v>
      </c>
    </row>
    <row r="13" spans="1:3">
      <c r="A13" s="4" t="s">
        <v>763</v>
      </c>
      <c r="B13" s="5" t="n">
        <v>-496191</v>
      </c>
      <c r="C13" s="5" t="n">
        <v>-665514</v>
      </c>
    </row>
    <row r="14" spans="1:3">
      <c r="A14" s="4" t="s">
        <v>764</v>
      </c>
      <c r="B14" s="5" t="n">
        <v>284</v>
      </c>
      <c r="C14" s="5" t="n">
        <v>300</v>
      </c>
    </row>
    <row r="15" spans="1:3">
      <c r="A15" s="4" t="s">
        <v>765</v>
      </c>
      <c r="B15" s="5" t="n">
        <v>0</v>
      </c>
      <c r="C15" s="5" t="n">
        <v>0</v>
      </c>
    </row>
    <row r="16" spans="1:3">
      <c r="A16" s="4" t="s">
        <v>766</v>
      </c>
      <c r="B16" s="6" t="n">
        <v>284</v>
      </c>
      <c r="C16" s="6" t="n">
        <v>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7</v>
      </c>
      <c r="B1" s="2" t="s">
        <v>1</v>
      </c>
    </row>
    <row r="2" spans="1:4">
      <c r="B2" s="2" t="s">
        <v>2</v>
      </c>
      <c r="C2" s="2" t="s">
        <v>32</v>
      </c>
      <c r="D2" s="2" t="s">
        <v>83</v>
      </c>
    </row>
    <row r="3" spans="1:4">
      <c r="A3" s="3" t="s">
        <v>768</v>
      </c>
    </row>
    <row r="4" spans="1:4">
      <c r="A4" s="4" t="s">
        <v>769</v>
      </c>
      <c r="B4" s="6" t="n">
        <v>18413</v>
      </c>
      <c r="C4" s="6" t="n">
        <v>17384</v>
      </c>
      <c r="D4" s="6" t="n">
        <v>27522</v>
      </c>
    </row>
    <row r="5" spans="1:4">
      <c r="A5" s="4" t="s">
        <v>770</v>
      </c>
      <c r="B5" s="5" t="n">
        <v>0</v>
      </c>
      <c r="C5" s="5" t="n">
        <v>0</v>
      </c>
      <c r="D5" s="5" t="n">
        <v>0</v>
      </c>
    </row>
    <row r="6" spans="1:4">
      <c r="A6" s="4" t="s">
        <v>770</v>
      </c>
      <c r="B6" s="5" t="n">
        <v>-802</v>
      </c>
      <c r="C6" s="5" t="n">
        <v>0</v>
      </c>
      <c r="D6" s="5" t="n">
        <v>-11110</v>
      </c>
    </row>
    <row r="7" spans="1:4">
      <c r="A7" s="4" t="s">
        <v>771</v>
      </c>
      <c r="B7" s="5" t="n">
        <v>0</v>
      </c>
      <c r="C7" s="5" t="n">
        <v>0</v>
      </c>
      <c r="D7" s="5" t="n">
        <v>0</v>
      </c>
    </row>
    <row r="8" spans="1:4">
      <c r="A8" s="4" t="s">
        <v>772</v>
      </c>
      <c r="B8" s="5" t="n">
        <v>0</v>
      </c>
      <c r="C8" s="5" t="n">
        <v>0</v>
      </c>
      <c r="D8" s="5" t="n">
        <v>0</v>
      </c>
    </row>
    <row r="9" spans="1:4">
      <c r="A9" s="4" t="s">
        <v>773</v>
      </c>
      <c r="B9" s="5" t="n">
        <v>20483</v>
      </c>
      <c r="C9" s="5" t="n">
        <v>18413</v>
      </c>
      <c r="D9" s="5" t="n">
        <v>17384</v>
      </c>
    </row>
    <row r="10" spans="1:4">
      <c r="A10" s="4" t="s">
        <v>739</v>
      </c>
    </row>
    <row r="11" spans="1:4">
      <c r="A11" s="3" t="s">
        <v>768</v>
      </c>
    </row>
    <row r="12" spans="1:4">
      <c r="A12" s="4" t="s">
        <v>774</v>
      </c>
      <c r="B12" s="5" t="n">
        <v>1206</v>
      </c>
      <c r="C12" s="5" t="n">
        <v>530</v>
      </c>
      <c r="D12" s="5" t="n">
        <v>529</v>
      </c>
    </row>
    <row r="13" spans="1:4">
      <c r="A13" s="4" t="s">
        <v>775</v>
      </c>
      <c r="B13" s="5" t="n">
        <v>0</v>
      </c>
      <c r="C13" s="5" t="n">
        <v>0</v>
      </c>
      <c r="D13" s="5" t="n">
        <v>0</v>
      </c>
    </row>
    <row r="14" spans="1:4">
      <c r="A14" s="4" t="s">
        <v>743</v>
      </c>
    </row>
    <row r="15" spans="1:4">
      <c r="A15" s="3" t="s">
        <v>768</v>
      </c>
    </row>
    <row r="16" spans="1:4">
      <c r="A16" s="4" t="s">
        <v>774</v>
      </c>
      <c r="B16" s="5" t="n">
        <v>1666</v>
      </c>
      <c r="C16" s="5" t="n">
        <v>499</v>
      </c>
      <c r="D16" s="5" t="n">
        <v>443</v>
      </c>
    </row>
    <row r="17" spans="1:4">
      <c r="A17" s="4" t="s">
        <v>775</v>
      </c>
      <c r="B17" s="5" t="n">
        <v>0</v>
      </c>
      <c r="C17" s="5" t="n">
        <v>0</v>
      </c>
      <c r="D17" s="5" t="n">
        <v>0</v>
      </c>
    </row>
    <row r="18" spans="1:4">
      <c r="A18" s="4" t="s">
        <v>776</v>
      </c>
    </row>
    <row r="19" spans="1:4">
      <c r="A19" s="3" t="s">
        <v>768</v>
      </c>
    </row>
    <row r="20" spans="1:4">
      <c r="A20" s="4" t="s">
        <v>775</v>
      </c>
      <c r="B20" s="6" t="n">
        <v>0</v>
      </c>
      <c r="C20" s="6" t="n">
        <v>0</v>
      </c>
      <c r="D20"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s>
  <sheetData>
    <row r="1" spans="1:4">
      <c r="A1" s="1" t="s">
        <v>777</v>
      </c>
      <c r="B1" s="2" t="s">
        <v>1</v>
      </c>
    </row>
    <row r="2" spans="1:4">
      <c r="B2" s="2" t="s">
        <v>778</v>
      </c>
      <c r="C2" s="2" t="s">
        <v>136</v>
      </c>
      <c r="D2" s="2" t="s">
        <v>83</v>
      </c>
    </row>
    <row r="3" spans="1:4">
      <c r="A3" s="3" t="s">
        <v>779</v>
      </c>
    </row>
    <row r="4" spans="1:4">
      <c r="A4" s="4" t="s">
        <v>780</v>
      </c>
      <c r="B4" s="5" t="n">
        <v>1</v>
      </c>
    </row>
    <row r="5" spans="1:4">
      <c r="A5" s="4" t="s">
        <v>41</v>
      </c>
      <c r="B5" s="6" t="n">
        <v>47463</v>
      </c>
      <c r="C5" s="6" t="n">
        <v>65601</v>
      </c>
    </row>
    <row r="6" spans="1:4">
      <c r="A6" s="4" t="s">
        <v>781</v>
      </c>
    </row>
    <row r="7" spans="1:4">
      <c r="A7" s="3" t="s">
        <v>779</v>
      </c>
    </row>
    <row r="8" spans="1:4">
      <c r="A8" s="4" t="s">
        <v>41</v>
      </c>
      <c r="B8" s="6" t="n">
        <v>41700</v>
      </c>
      <c r="C8" s="6" t="n">
        <v>48800</v>
      </c>
    </row>
    <row r="9" spans="1:4">
      <c r="A9" s="4" t="s">
        <v>782</v>
      </c>
      <c r="B9" s="4" t="s">
        <v>783</v>
      </c>
      <c r="C9" s="4" t="s">
        <v>784</v>
      </c>
    </row>
    <row r="10" spans="1:4">
      <c r="A10" s="4" t="s">
        <v>785</v>
      </c>
    </row>
    <row r="11" spans="1:4">
      <c r="A11" s="3" t="s">
        <v>779</v>
      </c>
    </row>
    <row r="12" spans="1:4">
      <c r="A12" s="4" t="s">
        <v>41</v>
      </c>
      <c r="B12" s="6" t="n">
        <v>5800</v>
      </c>
      <c r="C12" s="6" t="n">
        <v>5600</v>
      </c>
    </row>
    <row r="13" spans="1:4">
      <c r="A13" s="4" t="s">
        <v>782</v>
      </c>
      <c r="B13" s="4" t="s">
        <v>179</v>
      </c>
      <c r="C13" s="4" t="s">
        <v>786</v>
      </c>
    </row>
    <row r="14" spans="1:4">
      <c r="A14" s="4" t="s">
        <v>787</v>
      </c>
    </row>
    <row r="15" spans="1:4">
      <c r="A15" s="3" t="s">
        <v>779</v>
      </c>
    </row>
    <row r="16" spans="1:4">
      <c r="A16" s="4" t="s">
        <v>41</v>
      </c>
      <c r="C16" s="6" t="n">
        <v>10400</v>
      </c>
    </row>
    <row r="17" spans="1:4">
      <c r="A17" s="4" t="s">
        <v>782</v>
      </c>
      <c r="C17" s="4" t="s">
        <v>788</v>
      </c>
    </row>
    <row r="18" spans="1:4">
      <c r="A18" s="4" t="s">
        <v>789</v>
      </c>
    </row>
    <row r="19" spans="1:4">
      <c r="A19" s="3" t="s">
        <v>779</v>
      </c>
    </row>
    <row r="20" spans="1:4">
      <c r="A20" s="4" t="s">
        <v>41</v>
      </c>
      <c r="C20" s="6" t="n">
        <v>800</v>
      </c>
    </row>
    <row r="21" spans="1:4">
      <c r="A21" s="4" t="s">
        <v>782</v>
      </c>
      <c r="C21" s="4" t="s">
        <v>790</v>
      </c>
    </row>
    <row r="22" spans="1:4">
      <c r="A22" s="4" t="s">
        <v>791</v>
      </c>
    </row>
    <row r="23" spans="1:4">
      <c r="A23" s="3" t="s">
        <v>779</v>
      </c>
    </row>
    <row r="24" spans="1:4">
      <c r="A24" s="4" t="s">
        <v>792</v>
      </c>
      <c r="B24" s="4" t="s">
        <v>793</v>
      </c>
    </row>
    <row r="25" spans="1:4">
      <c r="A25" s="4" t="s">
        <v>794</v>
      </c>
    </row>
    <row r="26" spans="1:4">
      <c r="A26" s="3" t="s">
        <v>779</v>
      </c>
    </row>
    <row r="27" spans="1:4">
      <c r="A27" s="4" t="s">
        <v>792</v>
      </c>
      <c r="B27" s="4" t="s">
        <v>179</v>
      </c>
      <c r="C27" s="4" t="s">
        <v>459</v>
      </c>
      <c r="D27" s="4" t="s">
        <v>322</v>
      </c>
    </row>
    <row r="28" spans="1:4">
      <c r="A28" s="4" t="s">
        <v>795</v>
      </c>
    </row>
    <row r="29" spans="1:4">
      <c r="A29" s="3" t="s">
        <v>779</v>
      </c>
    </row>
    <row r="30" spans="1:4">
      <c r="A30" s="4" t="s">
        <v>792</v>
      </c>
      <c r="C30" s="4" t="s">
        <v>796</v>
      </c>
      <c r="D30" s="4" t="s">
        <v>797</v>
      </c>
    </row>
    <row r="31" spans="1:4">
      <c r="A31" s="4" t="s">
        <v>798</v>
      </c>
    </row>
    <row r="32" spans="1:4">
      <c r="A32" s="3" t="s">
        <v>779</v>
      </c>
    </row>
    <row r="33" spans="1:4">
      <c r="A33" s="4" t="s">
        <v>792</v>
      </c>
      <c r="C33" s="4" t="s">
        <v>321</v>
      </c>
    </row>
    <row r="34" spans="1:4">
      <c r="A34" s="4" t="s">
        <v>799</v>
      </c>
    </row>
    <row r="35" spans="1:4">
      <c r="A35" s="3" t="s">
        <v>779</v>
      </c>
    </row>
    <row r="36" spans="1:4">
      <c r="A36" s="4" t="s">
        <v>792</v>
      </c>
      <c r="C36" s="4" t="s">
        <v>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94</v>
      </c>
      <c r="J1" s="2" t="s">
        <v>1</v>
      </c>
    </row>
    <row r="2" spans="1:12">
      <c r="B2" s="2" t="s">
        <v>2</v>
      </c>
      <c r="C2" s="2" t="s">
        <v>561</v>
      </c>
      <c r="D2" s="2" t="s">
        <v>4</v>
      </c>
      <c r="E2" s="2" t="s">
        <v>802</v>
      </c>
      <c r="F2" s="2" t="s">
        <v>32</v>
      </c>
      <c r="G2" s="2" t="s">
        <v>803</v>
      </c>
      <c r="H2" s="2" t="s">
        <v>804</v>
      </c>
      <c r="I2" s="2" t="s">
        <v>805</v>
      </c>
      <c r="J2" s="2" t="s">
        <v>2</v>
      </c>
      <c r="K2" s="2" t="s">
        <v>32</v>
      </c>
      <c r="L2" s="2" t="s">
        <v>83</v>
      </c>
    </row>
    <row r="3" spans="1:12">
      <c r="A3" s="3" t="s">
        <v>806</v>
      </c>
    </row>
    <row r="4" spans="1:12">
      <c r="A4" s="4" t="s">
        <v>89</v>
      </c>
      <c r="B4" s="6" t="n">
        <v>95466</v>
      </c>
      <c r="C4" s="6" t="n">
        <v>152928</v>
      </c>
      <c r="D4" s="6" t="n">
        <v>34589</v>
      </c>
      <c r="E4" s="6" t="n">
        <v>24728</v>
      </c>
      <c r="F4" s="6" t="n">
        <v>37450</v>
      </c>
      <c r="G4" s="6" t="n">
        <v>36336</v>
      </c>
      <c r="H4" s="6" t="n">
        <v>32768</v>
      </c>
      <c r="I4" s="6" t="n">
        <v>58882</v>
      </c>
      <c r="J4" s="6" t="n">
        <v>307711</v>
      </c>
      <c r="K4" s="6" t="n">
        <v>165436</v>
      </c>
      <c r="L4" s="6" t="n">
        <v>230784</v>
      </c>
    </row>
    <row r="5" spans="1:12">
      <c r="A5" s="4" t="s">
        <v>807</v>
      </c>
    </row>
    <row r="6" spans="1:12">
      <c r="A6" s="3" t="s">
        <v>806</v>
      </c>
    </row>
    <row r="7" spans="1:12">
      <c r="A7" s="4" t="s">
        <v>89</v>
      </c>
      <c r="J7" s="5" t="n">
        <v>190810</v>
      </c>
      <c r="K7" s="5" t="n">
        <v>39147</v>
      </c>
      <c r="L7" s="5" t="n">
        <v>40400</v>
      </c>
    </row>
    <row r="8" spans="1:12">
      <c r="A8" s="4" t="s">
        <v>808</v>
      </c>
    </row>
    <row r="9" spans="1:12">
      <c r="A9" s="3" t="s">
        <v>806</v>
      </c>
    </row>
    <row r="10" spans="1:12">
      <c r="A10" s="4" t="s">
        <v>89</v>
      </c>
      <c r="J10" s="6" t="n">
        <v>116901</v>
      </c>
      <c r="K10" s="6" t="n">
        <v>126289</v>
      </c>
      <c r="L10" s="6" t="n">
        <v>19038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809</v>
      </c>
      <c r="B1" s="2" t="s">
        <v>810</v>
      </c>
    </row>
    <row r="2" spans="1:2">
      <c r="A2" s="4" t="s">
        <v>811</v>
      </c>
    </row>
    <row r="3" spans="1:2">
      <c r="A3" s="3" t="s">
        <v>812</v>
      </c>
    </row>
    <row r="4" spans="1:2">
      <c r="A4" s="4" t="s">
        <v>813</v>
      </c>
      <c r="B4" s="5" t="n">
        <v>8284600</v>
      </c>
    </row>
    <row r="5" spans="1:2">
      <c r="A5" s="4" t="s">
        <v>814</v>
      </c>
      <c r="B5" s="6" t="n">
        <v>850000000</v>
      </c>
    </row>
    <row r="6" spans="1:2">
      <c r="A6" s="4" t="s">
        <v>815</v>
      </c>
      <c r="B6" s="8" t="n">
        <v>102.6</v>
      </c>
    </row>
    <row r="7" spans="1:2">
      <c r="A7" s="4" t="s">
        <v>816</v>
      </c>
      <c r="B7" s="4" t="s">
        <v>817</v>
      </c>
    </row>
    <row r="8" spans="1:2">
      <c r="A8" s="4" t="s">
        <v>818</v>
      </c>
    </row>
    <row r="9" spans="1:2">
      <c r="A9" s="3" t="s">
        <v>812</v>
      </c>
    </row>
    <row r="10" spans="1:2">
      <c r="A10" s="4" t="s">
        <v>819</v>
      </c>
      <c r="B10" s="4" t="s">
        <v>820</v>
      </c>
    </row>
    <row r="11" spans="1:2">
      <c r="A11" s="4" t="s">
        <v>821</v>
      </c>
    </row>
    <row r="12" spans="1:2">
      <c r="A12" s="3" t="s">
        <v>812</v>
      </c>
    </row>
    <row r="13" spans="1:2">
      <c r="A13" s="4" t="s">
        <v>822</v>
      </c>
      <c r="B13" s="6" t="n">
        <v>1000000000</v>
      </c>
    </row>
    <row r="14" spans="1:2">
      <c r="A14" s="4" t="s">
        <v>819</v>
      </c>
      <c r="B14" s="4" t="s">
        <v>730</v>
      </c>
    </row>
    <row r="15" spans="1:2">
      <c r="A15" s="4" t="s">
        <v>823</v>
      </c>
    </row>
    <row r="16" spans="1:2">
      <c r="A16" s="3" t="s">
        <v>812</v>
      </c>
    </row>
    <row r="17" spans="1:2">
      <c r="A17" s="4" t="s">
        <v>824</v>
      </c>
      <c r="B17" s="6" t="n">
        <v>1430000000</v>
      </c>
    </row>
    <row r="18" spans="1:2">
      <c r="A18" s="4" t="s">
        <v>825</v>
      </c>
      <c r="B18" s="6" t="n">
        <v>35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35</v>
      </c>
      <c r="B1" s="2" t="s">
        <v>1</v>
      </c>
    </row>
    <row r="2" spans="1:2">
      <c r="B2" s="2" t="s">
        <v>136</v>
      </c>
    </row>
    <row r="3" spans="1:2">
      <c r="A3" s="3" t="s">
        <v>137</v>
      </c>
    </row>
    <row r="4" spans="1:2">
      <c r="A4" s="4" t="s">
        <v>138</v>
      </c>
      <c r="B4" s="6" t="n">
        <v>4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94</v>
      </c>
      <c r="J1" s="2" t="s">
        <v>1</v>
      </c>
    </row>
    <row r="2" spans="1:12">
      <c r="B2" s="2" t="s">
        <v>2</v>
      </c>
      <c r="C2" s="2" t="s">
        <v>561</v>
      </c>
      <c r="D2" s="2" t="s">
        <v>4</v>
      </c>
      <c r="E2" s="2" t="s">
        <v>802</v>
      </c>
      <c r="F2" s="2" t="s">
        <v>32</v>
      </c>
      <c r="G2" s="2" t="s">
        <v>803</v>
      </c>
      <c r="H2" s="2" t="s">
        <v>804</v>
      </c>
      <c r="I2" s="2" t="s">
        <v>805</v>
      </c>
      <c r="J2" s="2" t="s">
        <v>2</v>
      </c>
      <c r="K2" s="2" t="s">
        <v>32</v>
      </c>
      <c r="L2" s="2" t="s">
        <v>83</v>
      </c>
    </row>
    <row r="3" spans="1:12">
      <c r="A3" s="3" t="s">
        <v>827</v>
      </c>
    </row>
    <row r="4" spans="1:12">
      <c r="A4" s="4" t="s">
        <v>85</v>
      </c>
      <c r="B4" s="6" t="n">
        <v>7791</v>
      </c>
      <c r="C4" s="6" t="n">
        <v>4448</v>
      </c>
      <c r="D4" s="6" t="n">
        <v>15693</v>
      </c>
      <c r="E4" s="6" t="n">
        <v>4756</v>
      </c>
      <c r="F4" s="6" t="n">
        <v>13690</v>
      </c>
      <c r="G4" s="6" t="n">
        <v>14698</v>
      </c>
      <c r="H4" s="6" t="n">
        <v>12867</v>
      </c>
      <c r="I4" s="6" t="n">
        <v>14099</v>
      </c>
      <c r="J4" s="6" t="n">
        <v>32688</v>
      </c>
      <c r="K4" s="6" t="n">
        <v>55354</v>
      </c>
      <c r="L4" s="6" t="n">
        <v>40155</v>
      </c>
    </row>
    <row r="5" spans="1:12">
      <c r="A5" s="4" t="s">
        <v>89</v>
      </c>
      <c r="B5" s="5" t="n">
        <v>95466</v>
      </c>
      <c r="C5" s="5" t="n">
        <v>152928</v>
      </c>
      <c r="D5" s="5" t="n">
        <v>34589</v>
      </c>
      <c r="E5" s="5" t="n">
        <v>24728</v>
      </c>
      <c r="F5" s="5" t="n">
        <v>37450</v>
      </c>
      <c r="G5" s="5" t="n">
        <v>36336</v>
      </c>
      <c r="H5" s="5" t="n">
        <v>32768</v>
      </c>
      <c r="I5" s="5" t="n">
        <v>58882</v>
      </c>
      <c r="J5" s="5" t="n">
        <v>307711</v>
      </c>
      <c r="K5" s="5" t="n">
        <v>165436</v>
      </c>
      <c r="L5" s="5" t="n">
        <v>230784</v>
      </c>
    </row>
    <row r="6" spans="1:12">
      <c r="A6" s="4" t="s">
        <v>91</v>
      </c>
      <c r="B6" s="5" t="n">
        <v>9753</v>
      </c>
      <c r="C6" s="5" t="n">
        <v>5674</v>
      </c>
      <c r="D6" s="5" t="n">
        <v>8989</v>
      </c>
      <c r="E6" s="5" t="n">
        <v>6131</v>
      </c>
      <c r="F6" s="5" t="n">
        <v>6604</v>
      </c>
      <c r="G6" s="5" t="n">
        <v>7033</v>
      </c>
      <c r="H6" s="5" t="n">
        <v>7708</v>
      </c>
      <c r="I6" s="5" t="n">
        <v>8870</v>
      </c>
      <c r="J6" s="5" t="n">
        <v>30547</v>
      </c>
      <c r="K6" s="5" t="n">
        <v>30215</v>
      </c>
      <c r="L6" s="5" t="n">
        <v>34102</v>
      </c>
    </row>
    <row r="7" spans="1:12">
      <c r="A7" s="4" t="s">
        <v>828</v>
      </c>
      <c r="B7" s="5" t="n">
        <v>81429</v>
      </c>
      <c r="C7" s="5" t="n">
        <v>65714</v>
      </c>
      <c r="D7" s="5" t="n">
        <v>60260</v>
      </c>
      <c r="E7" s="5" t="n">
        <v>61058</v>
      </c>
      <c r="F7" s="5" t="n">
        <v>50232</v>
      </c>
      <c r="G7" s="5" t="n">
        <v>51951</v>
      </c>
      <c r="H7" s="5" t="n">
        <v>52350</v>
      </c>
      <c r="I7" s="5" t="n">
        <v>49268</v>
      </c>
      <c r="J7" s="5" t="n">
        <v>268461</v>
      </c>
      <c r="K7" s="5" t="n">
        <v>203801</v>
      </c>
      <c r="L7" s="5" t="n">
        <v>182787</v>
      </c>
    </row>
    <row r="8" spans="1:12">
      <c r="A8" s="4" t="s">
        <v>829</v>
      </c>
      <c r="B8" s="5" t="n">
        <v>-24034</v>
      </c>
      <c r="C8" s="5" t="n">
        <v>69485</v>
      </c>
      <c r="D8" s="5" t="n">
        <v>-50656</v>
      </c>
      <c r="E8" s="5" t="n">
        <v>-54437</v>
      </c>
      <c r="F8" s="5" t="n">
        <v>-32145</v>
      </c>
      <c r="G8" s="5" t="n">
        <v>-32901</v>
      </c>
      <c r="H8" s="5" t="n">
        <v>-38325</v>
      </c>
      <c r="I8" s="5" t="n">
        <v>-9484</v>
      </c>
      <c r="J8" s="5" t="n">
        <v>-59642</v>
      </c>
      <c r="K8" s="5" t="n">
        <v>-112855</v>
      </c>
      <c r="L8" s="5" t="n">
        <v>-29371</v>
      </c>
    </row>
    <row r="9" spans="1:12">
      <c r="A9" s="4" t="s">
        <v>830</v>
      </c>
      <c r="B9" s="6" t="n">
        <v>-33826</v>
      </c>
      <c r="C9" s="6" t="n">
        <v>60871</v>
      </c>
      <c r="D9" s="6" t="n">
        <v>-59871</v>
      </c>
      <c r="E9" s="6" t="n">
        <v>-63866</v>
      </c>
      <c r="F9" s="6" t="n">
        <v>-42199</v>
      </c>
      <c r="G9" s="6" t="n">
        <v>-43224</v>
      </c>
      <c r="H9" s="6" t="n">
        <v>-48603</v>
      </c>
      <c r="I9" s="6" t="n">
        <v>-19498</v>
      </c>
      <c r="J9" s="6" t="n">
        <v>-96692</v>
      </c>
      <c r="K9" s="6" t="n">
        <v>-153524</v>
      </c>
      <c r="L9" s="6" t="n">
        <v>-81177</v>
      </c>
    </row>
    <row r="10" spans="1:12">
      <c r="A10" s="3" t="s">
        <v>831</v>
      </c>
    </row>
    <row r="11" spans="1:12">
      <c r="A11" s="4" t="s">
        <v>832</v>
      </c>
      <c r="B11" s="8" t="n">
        <v>-0.21</v>
      </c>
      <c r="C11" s="8" t="n">
        <v>0.39</v>
      </c>
      <c r="D11" s="8" t="n">
        <v>-0.39</v>
      </c>
      <c r="E11" s="8" t="n">
        <v>-0.42</v>
      </c>
      <c r="F11" s="8" t="n">
        <v>-0.28</v>
      </c>
      <c r="G11" s="8" t="n">
        <v>-0.32</v>
      </c>
      <c r="H11" s="8" t="n">
        <v>-0.36</v>
      </c>
      <c r="I11" s="8" t="n">
        <v>-0.14</v>
      </c>
    </row>
    <row r="12" spans="1:12">
      <c r="A12" s="4" t="s">
        <v>833</v>
      </c>
      <c r="B12" s="8" t="n">
        <v>-0.21</v>
      </c>
      <c r="C12" s="8" t="n">
        <v>0.37</v>
      </c>
      <c r="D12" s="8" t="n">
        <v>-0.39</v>
      </c>
      <c r="E12" s="8" t="n">
        <v>-0.42</v>
      </c>
      <c r="F12" s="8" t="n">
        <v>-0.28</v>
      </c>
      <c r="G12" s="8" t="n">
        <v>-0.32</v>
      </c>
      <c r="H12" s="8" t="n">
        <v>-0.36</v>
      </c>
      <c r="I12" s="8" t="n">
        <v>-0.1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83</v>
      </c>
    </row>
    <row r="3" spans="1:4">
      <c r="A3" s="3" t="s">
        <v>140</v>
      </c>
    </row>
    <row r="4" spans="1:4">
      <c r="A4" s="4" t="s">
        <v>105</v>
      </c>
      <c r="B4" s="6" t="n">
        <v>-96692</v>
      </c>
      <c r="C4" s="6" t="n">
        <v>-153524</v>
      </c>
      <c r="D4" s="6" t="n">
        <v>-81177</v>
      </c>
    </row>
    <row r="5" spans="1:4">
      <c r="A5" s="3" t="s">
        <v>141</v>
      </c>
    </row>
    <row r="6" spans="1:4">
      <c r="A6" s="4" t="s">
        <v>87</v>
      </c>
      <c r="B6" s="5" t="n">
        <v>-30531</v>
      </c>
      <c r="C6" s="5" t="n">
        <v>-30158</v>
      </c>
      <c r="D6" s="5" t="n">
        <v>-22058</v>
      </c>
    </row>
    <row r="7" spans="1:4">
      <c r="A7" s="4" t="s">
        <v>99</v>
      </c>
      <c r="B7" s="5" t="n">
        <v>18869</v>
      </c>
      <c r="C7" s="5" t="n">
        <v>19712</v>
      </c>
      <c r="D7" s="5" t="n">
        <v>20619</v>
      </c>
    </row>
    <row r="8" spans="1:4">
      <c r="A8" s="4" t="s">
        <v>125</v>
      </c>
      <c r="B8" s="5" t="n">
        <v>36615</v>
      </c>
      <c r="C8" s="5" t="n">
        <v>25850</v>
      </c>
      <c r="D8" s="5" t="n">
        <v>19669</v>
      </c>
    </row>
    <row r="9" spans="1:4">
      <c r="A9" s="4" t="s">
        <v>142</v>
      </c>
      <c r="B9" s="5" t="n">
        <v>14741</v>
      </c>
      <c r="C9" s="5" t="n">
        <v>15351</v>
      </c>
      <c r="D9" s="5" t="n">
        <v>12855</v>
      </c>
    </row>
    <row r="10" spans="1:4">
      <c r="A10" s="4" t="s">
        <v>143</v>
      </c>
      <c r="B10" s="5" t="n">
        <v>0</v>
      </c>
      <c r="C10" s="5" t="n">
        <v>0</v>
      </c>
      <c r="D10" s="5" t="n">
        <v>12500</v>
      </c>
    </row>
    <row r="11" spans="1:4">
      <c r="A11" s="4" t="s">
        <v>144</v>
      </c>
      <c r="B11" s="5" t="n">
        <v>0</v>
      </c>
      <c r="C11" s="5" t="n">
        <v>0</v>
      </c>
      <c r="D11" s="5" t="n">
        <v>1579</v>
      </c>
    </row>
    <row r="12" spans="1:4">
      <c r="A12" s="4" t="s">
        <v>145</v>
      </c>
      <c r="B12" s="5" t="n">
        <v>15081</v>
      </c>
      <c r="C12" s="5" t="n">
        <v>0</v>
      </c>
      <c r="D12" s="5" t="n">
        <v>0</v>
      </c>
    </row>
    <row r="13" spans="1:4">
      <c r="A13" s="4" t="s">
        <v>146</v>
      </c>
      <c r="B13" s="5" t="n">
        <v>-881</v>
      </c>
      <c r="C13" s="5" t="n">
        <v>-2185</v>
      </c>
      <c r="D13" s="5" t="n">
        <v>-2365</v>
      </c>
    </row>
    <row r="14" spans="1:4">
      <c r="A14" s="3" t="s">
        <v>147</v>
      </c>
    </row>
    <row r="15" spans="1:4">
      <c r="A15" s="4" t="s">
        <v>148</v>
      </c>
      <c r="B15" s="5" t="n">
        <v>10664</v>
      </c>
      <c r="C15" s="5" t="n">
        <v>4269</v>
      </c>
      <c r="D15" s="5" t="n">
        <v>-16340</v>
      </c>
    </row>
    <row r="16" spans="1:4">
      <c r="A16" s="4" t="s">
        <v>37</v>
      </c>
      <c r="B16" s="5" t="n">
        <v>383</v>
      </c>
      <c r="C16" s="5" t="n">
        <v>237</v>
      </c>
      <c r="D16" s="5" t="n">
        <v>1606</v>
      </c>
    </row>
    <row r="17" spans="1:4">
      <c r="A17" s="4" t="s">
        <v>43</v>
      </c>
      <c r="B17" s="5" t="n">
        <v>-4800</v>
      </c>
      <c r="C17" s="5" t="n">
        <v>-312</v>
      </c>
      <c r="D17" s="5" t="n">
        <v>-825</v>
      </c>
    </row>
    <row r="18" spans="1:4">
      <c r="A18" s="4" t="s">
        <v>46</v>
      </c>
      <c r="B18" s="5" t="n">
        <v>2074</v>
      </c>
      <c r="C18" s="5" t="n">
        <v>518</v>
      </c>
      <c r="D18" s="5" t="n">
        <v>-412</v>
      </c>
    </row>
    <row r="19" spans="1:4">
      <c r="A19" s="4" t="s">
        <v>47</v>
      </c>
      <c r="B19" s="5" t="n">
        <v>-10017</v>
      </c>
      <c r="C19" s="5" t="n">
        <v>12282</v>
      </c>
      <c r="D19" s="5" t="n">
        <v>249</v>
      </c>
    </row>
    <row r="20" spans="1:4">
      <c r="A20" s="4" t="s">
        <v>48</v>
      </c>
      <c r="B20" s="5" t="n">
        <v>1503</v>
      </c>
      <c r="C20" s="5" t="n">
        <v>-262</v>
      </c>
      <c r="D20" s="5" t="n">
        <v>512</v>
      </c>
    </row>
    <row r="21" spans="1:4">
      <c r="A21" s="4" t="s">
        <v>49</v>
      </c>
      <c r="B21" s="5" t="n">
        <v>5774</v>
      </c>
      <c r="C21" s="5" t="n">
        <v>191</v>
      </c>
      <c r="D21" s="5" t="n">
        <v>-2278</v>
      </c>
    </row>
    <row r="22" spans="1:4">
      <c r="A22" s="4" t="s">
        <v>50</v>
      </c>
      <c r="B22" s="5" t="n">
        <v>0</v>
      </c>
      <c r="C22" s="5" t="n">
        <v>0</v>
      </c>
      <c r="D22" s="5" t="n">
        <v>-2719</v>
      </c>
    </row>
    <row r="23" spans="1:4">
      <c r="A23" s="4" t="s">
        <v>51</v>
      </c>
      <c r="B23" s="5" t="n">
        <v>-12500</v>
      </c>
      <c r="C23" s="5" t="n">
        <v>12500</v>
      </c>
      <c r="D23" s="5" t="n">
        <v>0</v>
      </c>
    </row>
    <row r="24" spans="1:4">
      <c r="A24" s="4" t="s">
        <v>149</v>
      </c>
      <c r="B24" s="5" t="n">
        <v>-28269</v>
      </c>
      <c r="C24" s="5" t="n">
        <v>-17615</v>
      </c>
      <c r="D24" s="5" t="n">
        <v>-17530</v>
      </c>
    </row>
    <row r="25" spans="1:4">
      <c r="A25" s="4" t="s">
        <v>150</v>
      </c>
      <c r="B25" s="5" t="n">
        <v>-2428</v>
      </c>
      <c r="C25" s="5" t="n">
        <v>-3878</v>
      </c>
      <c r="D25" s="5" t="n">
        <v>3032</v>
      </c>
    </row>
    <row r="26" spans="1:4">
      <c r="A26" s="4" t="s">
        <v>151</v>
      </c>
      <c r="B26" s="5" t="n">
        <v>-80414</v>
      </c>
      <c r="C26" s="5" t="n">
        <v>-117024</v>
      </c>
      <c r="D26" s="5" t="n">
        <v>-73083</v>
      </c>
    </row>
    <row r="27" spans="1:4">
      <c r="A27" s="3" t="s">
        <v>152</v>
      </c>
    </row>
    <row r="28" spans="1:4">
      <c r="A28" s="4" t="s">
        <v>153</v>
      </c>
      <c r="B28" s="5" t="n">
        <v>-404425</v>
      </c>
      <c r="C28" s="5" t="n">
        <v>-334659</v>
      </c>
      <c r="D28" s="5" t="n">
        <v>-297608</v>
      </c>
    </row>
    <row r="29" spans="1:4">
      <c r="A29" s="4" t="s">
        <v>154</v>
      </c>
      <c r="B29" s="5" t="n">
        <v>347743</v>
      </c>
      <c r="C29" s="5" t="n">
        <v>253682</v>
      </c>
      <c r="D29" s="5" t="n">
        <v>226923</v>
      </c>
    </row>
    <row r="30" spans="1:4">
      <c r="A30" s="4" t="s">
        <v>155</v>
      </c>
      <c r="B30" s="5" t="n">
        <v>37549</v>
      </c>
      <c r="C30" s="5" t="n">
        <v>4969</v>
      </c>
      <c r="D30" s="5" t="n">
        <v>42544</v>
      </c>
    </row>
    <row r="31" spans="1:4">
      <c r="A31" s="4" t="s">
        <v>156</v>
      </c>
      <c r="B31" s="5" t="n">
        <v>0</v>
      </c>
      <c r="C31" s="5" t="n">
        <v>0</v>
      </c>
      <c r="D31" s="5" t="n">
        <v>25000</v>
      </c>
    </row>
    <row r="32" spans="1:4">
      <c r="A32" s="4" t="s">
        <v>157</v>
      </c>
      <c r="B32" s="5" t="n">
        <v>-9676</v>
      </c>
      <c r="C32" s="5" t="n">
        <v>-6392</v>
      </c>
      <c r="D32" s="5" t="n">
        <v>-11195</v>
      </c>
    </row>
    <row r="33" spans="1:4">
      <c r="A33" s="4" t="s">
        <v>158</v>
      </c>
      <c r="B33" s="5" t="n">
        <v>-28809</v>
      </c>
      <c r="C33" s="5" t="n">
        <v>-82400</v>
      </c>
      <c r="D33" s="5" t="n">
        <v>-14336</v>
      </c>
    </row>
    <row r="34" spans="1:4">
      <c r="A34" s="3" t="s">
        <v>159</v>
      </c>
    </row>
    <row r="35" spans="1:4">
      <c r="A35" s="4" t="s">
        <v>160</v>
      </c>
      <c r="B35" s="5" t="n">
        <v>-5131</v>
      </c>
      <c r="C35" s="5" t="n">
        <v>-5945</v>
      </c>
      <c r="D35" s="5" t="n">
        <v>-5187</v>
      </c>
    </row>
    <row r="36" spans="1:4">
      <c r="A36" s="4" t="s">
        <v>161</v>
      </c>
      <c r="B36" s="5" t="n">
        <v>59522</v>
      </c>
      <c r="C36" s="5" t="n">
        <v>20287</v>
      </c>
      <c r="D36" s="5" t="n">
        <v>32208</v>
      </c>
    </row>
    <row r="37" spans="1:4">
      <c r="A37" s="4" t="s">
        <v>162</v>
      </c>
      <c r="B37" s="5" t="n">
        <v>0</v>
      </c>
      <c r="C37" s="5" t="n">
        <v>189276</v>
      </c>
      <c r="D37" s="5" t="n">
        <v>0</v>
      </c>
    </row>
    <row r="38" spans="1:4">
      <c r="A38" s="4" t="s">
        <v>163</v>
      </c>
      <c r="B38" s="5" t="n">
        <v>0</v>
      </c>
      <c r="C38" s="5" t="n">
        <v>0</v>
      </c>
      <c r="D38" s="5" t="n">
        <v>241262</v>
      </c>
    </row>
    <row r="39" spans="1:4">
      <c r="A39" s="4" t="s">
        <v>164</v>
      </c>
      <c r="B39" s="5" t="n">
        <v>0</v>
      </c>
      <c r="C39" s="5" t="n">
        <v>0</v>
      </c>
      <c r="D39" s="5" t="n">
        <v>-125000</v>
      </c>
    </row>
    <row r="40" spans="1:4">
      <c r="A40" s="4" t="s">
        <v>165</v>
      </c>
      <c r="B40" s="5" t="n">
        <v>0</v>
      </c>
      <c r="C40" s="5" t="n">
        <v>0</v>
      </c>
      <c r="D40" s="5" t="n">
        <v>-12500</v>
      </c>
    </row>
    <row r="41" spans="1:4">
      <c r="A41" s="4" t="s">
        <v>166</v>
      </c>
      <c r="B41" s="5" t="n">
        <v>54391</v>
      </c>
      <c r="C41" s="5" t="n">
        <v>203618</v>
      </c>
      <c r="D41" s="5" t="n">
        <v>130783</v>
      </c>
    </row>
    <row r="42" spans="1:4">
      <c r="A42" s="4" t="s">
        <v>167</v>
      </c>
      <c r="B42" s="5" t="n">
        <v>-46</v>
      </c>
      <c r="C42" s="5" t="n">
        <v>-124</v>
      </c>
      <c r="D42" s="5" t="n">
        <v>-159</v>
      </c>
    </row>
    <row r="43" spans="1:4">
      <c r="A43" s="4" t="s">
        <v>168</v>
      </c>
      <c r="B43" s="5" t="n">
        <v>-54878</v>
      </c>
      <c r="C43" s="5" t="n">
        <v>4070</v>
      </c>
      <c r="D43" s="5" t="n">
        <v>43205</v>
      </c>
    </row>
    <row r="44" spans="1:4">
      <c r="A44" s="4" t="s">
        <v>169</v>
      </c>
      <c r="B44" s="5" t="n">
        <v>59640</v>
      </c>
      <c r="C44" s="5" t="n">
        <v>55570</v>
      </c>
      <c r="D44" s="5" t="n">
        <v>12365</v>
      </c>
    </row>
    <row r="45" spans="1:4">
      <c r="A45" s="4" t="s">
        <v>170</v>
      </c>
      <c r="B45" s="5" t="n">
        <v>4762</v>
      </c>
      <c r="C45" s="5" t="n">
        <v>59640</v>
      </c>
      <c r="D45" s="5" t="n">
        <v>55570</v>
      </c>
    </row>
    <row r="46" spans="1:4">
      <c r="A46" s="3" t="s">
        <v>171</v>
      </c>
    </row>
    <row r="47" spans="1:4">
      <c r="A47" s="4" t="s">
        <v>172</v>
      </c>
      <c r="B47" s="5" t="n">
        <v>20116</v>
      </c>
      <c r="C47" s="5" t="n">
        <v>20589</v>
      </c>
      <c r="D47" s="5" t="n">
        <v>20225</v>
      </c>
    </row>
    <row r="48" spans="1:4">
      <c r="A48" s="4" t="s">
        <v>173</v>
      </c>
      <c r="B48" s="6" t="n">
        <v>556</v>
      </c>
      <c r="C48" s="6" t="n">
        <v>757</v>
      </c>
      <c r="D48" s="6" t="n">
        <v>86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14"/>
  </cols>
  <sheetData>
    <row r="1" spans="1:2">
      <c r="A1" s="1" t="s">
        <v>174</v>
      </c>
      <c r="B1" s="2" t="s">
        <v>2</v>
      </c>
    </row>
    <row r="2" spans="1:2">
      <c r="A2" s="4" t="s">
        <v>175</v>
      </c>
    </row>
    <row r="3" spans="1:2">
      <c r="A3" s="4" t="s">
        <v>176</v>
      </c>
      <c r="B3" s="4" t="s">
        <v>177</v>
      </c>
    </row>
    <row r="4" spans="1:2">
      <c r="A4" s="4" t="s">
        <v>178</v>
      </c>
    </row>
    <row r="5" spans="1:2">
      <c r="A5" s="4" t="s">
        <v>176</v>
      </c>
      <c r="B5" s="4" t="s">
        <v>17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0:58Z</dcterms:created>
  <dcterms:modified xmlns:dcterms="http://purl.org/dc/terms/" xmlns:xsi="http://www.w3.org/2001/XMLSchema-instance" xsi:type="dcterms:W3CDTF">2018-03-01T16:10:58Z</dcterms:modified>
</cp:coreProperties>
</file>